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Recently Issued International F" sheetId="8" state="visible" r:id="rId8"/>
    <sheet xmlns:r="http://schemas.openxmlformats.org/officeDocument/2006/relationships" name="Use of Estimates, Judgments and" sheetId="9" state="visible" r:id="rId9"/>
    <sheet xmlns:r="http://schemas.openxmlformats.org/officeDocument/2006/relationships" name="Investments" sheetId="10" state="visible" r:id="rId10"/>
    <sheet xmlns:r="http://schemas.openxmlformats.org/officeDocument/2006/relationships" name="Trade and Other Receivables" sheetId="11" state="visible" r:id="rId11"/>
    <sheet xmlns:r="http://schemas.openxmlformats.org/officeDocument/2006/relationships" name="Other Liabilities and Accruals" sheetId="12" state="visible" r:id="rId12"/>
    <sheet xmlns:r="http://schemas.openxmlformats.org/officeDocument/2006/relationships" name="Deferred Revenue" sheetId="13" state="visible" r:id="rId13"/>
    <sheet xmlns:r="http://schemas.openxmlformats.org/officeDocument/2006/relationships" name="Shareholders' Equity" sheetId="14" state="visible" r:id="rId14"/>
    <sheet xmlns:r="http://schemas.openxmlformats.org/officeDocument/2006/relationships" name="Revenue" sheetId="15" state="visible" r:id="rId15"/>
    <sheet xmlns:r="http://schemas.openxmlformats.org/officeDocument/2006/relationships" name="Total Operating Expenses" sheetId="16" state="visible" r:id="rId16"/>
    <sheet xmlns:r="http://schemas.openxmlformats.org/officeDocument/2006/relationships" name="Employee Benefits" sheetId="17" state="visible" r:id="rId17"/>
    <sheet xmlns:r="http://schemas.openxmlformats.org/officeDocument/2006/relationships" name="Finance Income and Expense"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cently Issued International_2" sheetId="22" state="visible" r:id="rId22"/>
    <sheet xmlns:r="http://schemas.openxmlformats.org/officeDocument/2006/relationships" name="Investments (Tables)" sheetId="23" state="visible" r:id="rId23"/>
    <sheet xmlns:r="http://schemas.openxmlformats.org/officeDocument/2006/relationships" name="Trade and Other Receivables (Ta" sheetId="24" state="visible" r:id="rId24"/>
    <sheet xmlns:r="http://schemas.openxmlformats.org/officeDocument/2006/relationships" name="Other Liabilities and Accruals " sheetId="25" state="visible" r:id="rId25"/>
    <sheet xmlns:r="http://schemas.openxmlformats.org/officeDocument/2006/relationships" name="Deferred Revenue (Tables)" sheetId="26" state="visible" r:id="rId26"/>
    <sheet xmlns:r="http://schemas.openxmlformats.org/officeDocument/2006/relationships" name="Shareholders' Equity (Tables)" sheetId="27" state="visible" r:id="rId27"/>
    <sheet xmlns:r="http://schemas.openxmlformats.org/officeDocument/2006/relationships" name="Revenue (Tables)" sheetId="28" state="visible" r:id="rId28"/>
    <sheet xmlns:r="http://schemas.openxmlformats.org/officeDocument/2006/relationships" name="Total Operating Expenses (Table" sheetId="29" state="visible" r:id="rId29"/>
    <sheet xmlns:r="http://schemas.openxmlformats.org/officeDocument/2006/relationships" name="Employee Benefits (Tables)" sheetId="30" state="visible" r:id="rId30"/>
    <sheet xmlns:r="http://schemas.openxmlformats.org/officeDocument/2006/relationships" name="Finance Income and Expense (Tab" sheetId="31" state="visible" r:id="rId31"/>
    <sheet xmlns:r="http://schemas.openxmlformats.org/officeDocument/2006/relationships" name="General Information - Additiona" sheetId="32" state="visible" r:id="rId32"/>
    <sheet xmlns:r="http://schemas.openxmlformats.org/officeDocument/2006/relationships" name="Significant Accounting Polici_3" sheetId="33" state="visible" r:id="rId33"/>
    <sheet xmlns:r="http://schemas.openxmlformats.org/officeDocument/2006/relationships" name="Recently Issued International_3" sheetId="34" state="visible" r:id="rId34"/>
    <sheet xmlns:r="http://schemas.openxmlformats.org/officeDocument/2006/relationships" name="Recently Issued International_4" sheetId="35" state="visible" r:id="rId35"/>
    <sheet xmlns:r="http://schemas.openxmlformats.org/officeDocument/2006/relationships" name="Recently Issued International_5" sheetId="36" state="visible" r:id="rId36"/>
    <sheet xmlns:r="http://schemas.openxmlformats.org/officeDocument/2006/relationships" name="Recently Issued International_6" sheetId="37" state="visible" r:id="rId37"/>
    <sheet xmlns:r="http://schemas.openxmlformats.org/officeDocument/2006/relationships" name="Use of Estimates, Judgments a_2" sheetId="38" state="visible" r:id="rId38"/>
    <sheet xmlns:r="http://schemas.openxmlformats.org/officeDocument/2006/relationships" name="Investments - Summary of Invest" sheetId="39" state="visible" r:id="rId39"/>
    <sheet xmlns:r="http://schemas.openxmlformats.org/officeDocument/2006/relationships" name="Investments - Additional Inform" sheetId="40" state="visible" r:id="rId40"/>
    <sheet xmlns:r="http://schemas.openxmlformats.org/officeDocument/2006/relationships" name="Trade and Other Receivables - S" sheetId="41" state="visible" r:id="rId41"/>
    <sheet xmlns:r="http://schemas.openxmlformats.org/officeDocument/2006/relationships" name="Other Liabilities ans Accruals " sheetId="42" state="visible" r:id="rId42"/>
    <sheet xmlns:r="http://schemas.openxmlformats.org/officeDocument/2006/relationships" name="Deferred Revenue - Summary of D" sheetId="43" state="visible" r:id="rId43"/>
    <sheet xmlns:r="http://schemas.openxmlformats.org/officeDocument/2006/relationships" name="Deferred Revenue - Additional I"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holders' Equity - Summar_2" sheetId="47" state="visible" r:id="rId47"/>
    <sheet xmlns:r="http://schemas.openxmlformats.org/officeDocument/2006/relationships" name="Shareholders' Equity - Summar_3" sheetId="48" state="visible" r:id="rId48"/>
    <sheet xmlns:r="http://schemas.openxmlformats.org/officeDocument/2006/relationships" name="Shareholders' Equity - Summar_4" sheetId="49" state="visible" r:id="rId49"/>
    <sheet xmlns:r="http://schemas.openxmlformats.org/officeDocument/2006/relationships" name="Revenue - Summary of Revenue (D" sheetId="50" state="visible" r:id="rId50"/>
    <sheet xmlns:r="http://schemas.openxmlformats.org/officeDocument/2006/relationships" name="Revenue - Additional Informatio" sheetId="51" state="visible" r:id="rId51"/>
    <sheet xmlns:r="http://schemas.openxmlformats.org/officeDocument/2006/relationships" name="Revenue - Disclosure Of Changes" sheetId="52" state="visible" r:id="rId52"/>
    <sheet xmlns:r="http://schemas.openxmlformats.org/officeDocument/2006/relationships" name="Total Operating Expenses - Summ" sheetId="53" state="visible" r:id="rId53"/>
    <sheet xmlns:r="http://schemas.openxmlformats.org/officeDocument/2006/relationships" name="Total Operating Expenses - Addi" sheetId="54" state="visible" r:id="rId54"/>
    <sheet xmlns:r="http://schemas.openxmlformats.org/officeDocument/2006/relationships" name="Total Operating Expenses - Brea" sheetId="55" state="visible" r:id="rId55"/>
    <sheet xmlns:r="http://schemas.openxmlformats.org/officeDocument/2006/relationships" name="Employee Benefits - Disclosure " sheetId="56" state="visible" r:id="rId56"/>
    <sheet xmlns:r="http://schemas.openxmlformats.org/officeDocument/2006/relationships" name="Employee Benefits - Schedule of" sheetId="57" state="visible" r:id="rId57"/>
    <sheet xmlns:r="http://schemas.openxmlformats.org/officeDocument/2006/relationships" name="Employee Benefits - Additional " sheetId="58" state="visible" r:id="rId58"/>
    <sheet xmlns:r="http://schemas.openxmlformats.org/officeDocument/2006/relationships" name="Finance Income and Expense - Su" sheetId="59" state="visible" r:id="rId59"/>
    <sheet xmlns:r="http://schemas.openxmlformats.org/officeDocument/2006/relationships" name="Finance Income and Expense - Ad" sheetId="60" state="visible" r:id="rId60"/>
    <sheet xmlns:r="http://schemas.openxmlformats.org/officeDocument/2006/relationships" name="Operating Lease - Additional In" sheetId="61" state="visible" r:id="rId61"/>
  </sheets>
  <definedNames/>
  <calcPr calcId="124519" fullCalcOnLoad="1"/>
</workbook>
</file>

<file path=xl/sharedStrings.xml><?xml version="1.0" encoding="utf-8"?>
<sst xmlns="http://schemas.openxmlformats.org/spreadsheetml/2006/main" uniqueCount="546">
  <si>
    <t>Document and Entity Information</t>
  </si>
  <si>
    <t>6 Months Ended</t>
  </si>
  <si>
    <t>Jun. 30, 2018</t>
  </si>
  <si>
    <t>Document - Document and Entity Information [Abstract]</t>
  </si>
  <si>
    <t>Document Type</t>
  </si>
  <si>
    <t>6-K/A</t>
  </si>
  <si>
    <t>Amendment Flag</t>
  </si>
  <si>
    <t>true</t>
  </si>
  <si>
    <t>Amendment Description</t>
  </si>
  <si>
    <t>N/A</t>
  </si>
  <si>
    <t>Document Period End Date</t>
  </si>
  <si>
    <t>Jun. 30,
		2018</t>
  </si>
  <si>
    <t>Document Fiscal Year Focus</t>
  </si>
  <si>
    <t>Document Fiscal Period Focus</t>
  </si>
  <si>
    <t>H1</t>
  </si>
  <si>
    <t>Trading Symbol</t>
  </si>
  <si>
    <t>MRUS</t>
  </si>
  <si>
    <t>Entity Registrant Name</t>
  </si>
  <si>
    <t>Merus N.V.</t>
  </si>
  <si>
    <t>Entity Central Index Key</t>
  </si>
  <si>
    <t>Current Fiscal Year End Date</t>
  </si>
  <si>
    <t>--12-31</t>
  </si>
  <si>
    <t>Unaudited Condensed Consolidated Statement of Financial Position - EUR (€) € in Thousands</t>
  </si>
  <si>
    <t>Dec. 31, 2017</t>
  </si>
  <si>
    <t>Non-current assets</t>
  </si>
  <si>
    <t>Property, plant and equipment</t>
  </si>
  <si>
    <t>[1]</t>
  </si>
  <si>
    <t>Intangible assets</t>
  </si>
  <si>
    <t>Non-current investments</t>
  </si>
  <si>
    <t>Other assets</t>
  </si>
  <si>
    <t>Current assets</t>
  </si>
  <si>
    <t>Trade and other receivables</t>
  </si>
  <si>
    <t>Current investments</t>
  </si>
  <si>
    <t>Cash and cash equivalents</t>
  </si>
  <si>
    <t>Total assets</t>
  </si>
  <si>
    <t>Shareholders' equity</t>
  </si>
  <si>
    <t>Issued and paid-in capital</t>
  </si>
  <si>
    <t>Share premium account</t>
  </si>
  <si>
    <t>Accumulated loss</t>
  </si>
  <si>
    <t>Total equity</t>
  </si>
  <si>
    <t>Non-current liabilities</t>
  </si>
  <si>
    <t>Deferred revenue</t>
  </si>
  <si>
    <t>Current liabilities</t>
  </si>
  <si>
    <t>Trade payables</t>
  </si>
  <si>
    <t>Taxes and social security liabilities</t>
  </si>
  <si>
    <t>Other liabilities and accruals</t>
  </si>
  <si>
    <t>Total liabilities</t>
  </si>
  <si>
    <t>Total equity and liabilities</t>
  </si>
  <si>
    <t>See Note 3 for details regarding the restatement as a result of a change in accounting policy.</t>
  </si>
  <si>
    <t>Unaudited Condensed Consolidated Statement of Profit or Loss and Comprehensive Loss - EUR (€) € in Thousands</t>
  </si>
  <si>
    <t>3 Months Ended</t>
  </si>
  <si>
    <t>Jun. 30, 2017</t>
  </si>
  <si>
    <t>Operating expenses from railroad and related business [abstract]</t>
  </si>
  <si>
    <t>Revenue</t>
  </si>
  <si>
    <t>Research and development costs</t>
  </si>
  <si>
    <t>Management and administration costs</t>
  </si>
  <si>
    <t>Other expenses</t>
  </si>
  <si>
    <t>Total operating expenses</t>
  </si>
  <si>
    <t>Operating result</t>
  </si>
  <si>
    <t>Finance income</t>
  </si>
  <si>
    <t>Finance cost</t>
  </si>
  <si>
    <t>Net finance income / (expense)</t>
  </si>
  <si>
    <t>Result before taxation</t>
  </si>
  <si>
    <t>Income tax expense</t>
  </si>
  <si>
    <t>Result after taxation</t>
  </si>
  <si>
    <t>Other comprehensive income</t>
  </si>
  <si>
    <t>Exchange differences from the translation of foreign operations</t>
  </si>
  <si>
    <t>Total other comprehensive income for the period</t>
  </si>
  <si>
    <t>Total comprehensive loss for the period</t>
  </si>
  <si>
    <t>Basic (and diluted) loss per share</t>
  </si>
  <si>
    <t>[2]</t>
  </si>
  <si>
    <t>Weighted average shares outstanding Basic (and diluted)</t>
  </si>
  <si>
    <t>For the periods included in these financial statements, share options were excluded from the diluted loss per share calculation as the Company was in a loss position in each period presented above. As a result, basic and diluted loss per share is equal.</t>
  </si>
  <si>
    <t>Unaudited Condensed Consolidated Statement of Changes in Equity - EUR (€) € in Thousands</t>
  </si>
  <si>
    <t>Total</t>
  </si>
  <si>
    <t>Issued capital [member]</t>
  </si>
  <si>
    <t>Share premium [member]</t>
  </si>
  <si>
    <t>Accumulated loss [member]</t>
  </si>
  <si>
    <t>Beginning balance (Previously stated [member]) at Dec. 31, 2016</t>
  </si>
  <si>
    <t>Beginning balance (Increase (decrease) due to application of IFRS 15 [member]) at Dec. 31, 2016</t>
  </si>
  <si>
    <t>Beginning balance at Dec. 31, 2016</t>
  </si>
  <si>
    <t>Result after taxation for the period | Previously stated [member]</t>
  </si>
  <si>
    <t>Result after taxation for the period | Increase (decrease) due to application of IFRS 15 [member]</t>
  </si>
  <si>
    <t>Result after taxation for the period</t>
  </si>
  <si>
    <t>Total comprehensive loss for the period | Previously stated [member]</t>
  </si>
  <si>
    <t>Total comprehensive loss for the period | Increase (decrease) due to application of IFRS 15 [member]</t>
  </si>
  <si>
    <t>Transactions with owners of the Company:</t>
  </si>
  <si>
    <t>Issuance of shares (net)</t>
  </si>
  <si>
    <t>Equity settled shared-based payments</t>
  </si>
  <si>
    <t>Total contributions by owners</t>
  </si>
  <si>
    <t>Ending balance at Jun. 30, 2017</t>
  </si>
  <si>
    <t>Beginning balance (Previously stated [member]) at Dec. 31, 2017</t>
  </si>
  <si>
    <t>Beginning balance (Increase (decrease) due to application of IFRS 15 [member]) at Dec. 31, 2017</t>
  </si>
  <si>
    <t>Beginning balance at Dec. 31, 2017</t>
  </si>
  <si>
    <t>Ending balance at Jun. 30, 2018</t>
  </si>
  <si>
    <t>Unaudited Condensed Consolidated Statement of Cash flows € in Thousands, $ in Millions</t>
  </si>
  <si>
    <t>Jun. 30, 2018EUR (€)</t>
  </si>
  <si>
    <t>Jun. 30, 2017EUR (€)</t>
  </si>
  <si>
    <t>Cash flows from operating activities</t>
  </si>
  <si>
    <t>Adjustments for:</t>
  </si>
  <si>
    <t>Changes in fair value derivative</t>
  </si>
  <si>
    <t>Unrealized foreign exchange results</t>
  </si>
  <si>
    <t>Depreciation and amortization</t>
  </si>
  <si>
    <t>Share-based payment expenses</t>
  </si>
  <si>
    <t>Net finance (income) expenses</t>
  </si>
  <si>
    <t>Cash flows from (used in) operations before changes in working capital</t>
  </si>
  <si>
    <t>Changes in working capital:</t>
  </si>
  <si>
    <t>Taxes and social security assets</t>
  </si>
  <si>
    <t>Cash used in operations</t>
  </si>
  <si>
    <t>Interest paid</t>
  </si>
  <si>
    <t>Taxes paid</t>
  </si>
  <si>
    <t>Net cash used in operating activities</t>
  </si>
  <si>
    <t>Cash flow from investing activities</t>
  </si>
  <si>
    <t>Purchases of investments</t>
  </si>
  <si>
    <t>Proceeds from investment maturities</t>
  </si>
  <si>
    <t>Purchase of intellectual property</t>
  </si>
  <si>
    <t>Acquisition of property, plant and equipment</t>
  </si>
  <si>
    <t>Interest received</t>
  </si>
  <si>
    <t>Net cash used in investing activities</t>
  </si>
  <si>
    <t>Cash flow from financing activities</t>
  </si>
  <si>
    <t>Proceeds from issuing shares, net of issuance costs</t>
  </si>
  <si>
    <t>Proceeds from stock option exercises</t>
  </si>
  <si>
    <t>Proceeds from collaboration and license agreement</t>
  </si>
  <si>
    <t>Repayment of borrowings</t>
  </si>
  <si>
    <t>Increase in restricted cash</t>
  </si>
  <si>
    <t>Net cash from financing activities</t>
  </si>
  <si>
    <t>Net increase in cash and cash equivalents</t>
  </si>
  <si>
    <t>Effects of exchange rate changes on cash and cash equivalents</t>
  </si>
  <si>
    <t>Cash and cash equivalents as at beginning of period</t>
  </si>
  <si>
    <t>Cash and cash equivalents as at end of period</t>
  </si>
  <si>
    <t>Changes in accrued capital expenditures</t>
  </si>
  <si>
    <t>General information</t>
  </si>
  <si>
    <t>Text block [abstract]</t>
  </si>
  <si>
    <t>1.
General information
Merus N.V. is a clinical-stage immuno-oncology company developing
innovative bispecific antibody therapeutics, headquartered in
Utrecht, the Netherlands. Merus US, Inc. is a wholly-owned
subsidiary of Merus N.V. located in Boston, Massachusetts, United
States. These condensed consolidated interim financial statements
as at and for the three- and six-month
On February 13, 2018, the Company entered into a Securities
Purchase Agreement (the “Purchase Agreement”) with the
purchasers named therein (the “Investors”). Pursuant to
the Purchase Agreement, the Company agreed to sell an aggregate of
3,099,997 of its common shares, nominal value €0.09 per share
(the “Common Shares”), to the Investors for aggregate
gross proceeds of approximately $55.8 million, at a purchase
price equal to $18.00 per share (the “Private
Placement”). The Purchase Agreement contained customary
representations and warranties from the Company and the Investors
and customary closing conditions. On February 15, 2018, the
Company completed the sale under the Private Placement and received
aggregate gross proceeds of approximately $55.8 million.
Nature of Business
The Company expects to continue to incur significant expenses and
operating losses for the foreseeable future as its bispecific
antibody candidates advance through discovery, preclinical
development and clinical trials, and as it seeks regulatory
approval and pursues commercialization of any approved bispecific
antibody candidate.
As a result, the Company may need additional financing to support
its continuing operations. Until the Company can generate
significant revenue from product sales, if ever, the Company
expects to finance its operations through public equity, debt
financings, or other sources, which may include collaboration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it expects its
existing cash balances and investments to last through the end of
2020. For this assessment, the Company has taken into consideration
its existing cash and cash equivalents of
€170.3 million, which include the $55.8 million, or
€44.8 million, in proceeds received from the Private
Placement offering that closed in February 2018, and investments of
€53.7 million as of June 30, 2018.</t>
  </si>
  <si>
    <t>Significant accounting policies</t>
  </si>
  <si>
    <t>2.
Significant accounting policies
There have been no significant changes to the Company’s
accounting policies that were previously disclosed in
its Annual Report on Form 20-F
Basis of Presentation
These unaudited interim condensed consolidated financial statements
(the “interim financial statements”) have been prepared
in accordance with International Accounting Standard 34
“Interim Financial Reporting” as issued by the
International Accounting Standards Board (“IASB”).
Certain information and disclosures normally included in financial
statements prepared in accordance with International Financial
Reporting Standards (“IFRS”) have been condensed or
omitted. Accordingly, these interim financial statements should be
read in conjunction with the Company’s annual financial
statements for the year ended December 31, 2017. In the
opinion of management, all adjustments (consisting of a normal
recurring nature) considered necessary for a fair presentation have
been included in the interim financial statements. All intercompany
transactions and balances are eliminated in consolidation.
Use of Estimate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se interim
financial statements are disclosed in Note 4. The results of
operations for the three- and six-month
Foreign Currency Transactions
Items recorded in each of the Company’s entities are measured
using the currency of the primary economic environment in which the
entity operates (the “functional currency”). The
interim financial statements are presented in euros, which is Merus
N.V.’s functional currency. The functional currency of Merus
US, Inc. is the U.S. dollar. All amounts are rounded to the
nearest thousand euros, except where otherwise indicated. Foreign
currency gains and losses are reported on a net basis as either
finance income or finance expense depending on whether foreign
currency movements are in a net gain or net loss position.
Seasonality
The Company’s financial results have varied substantially,
and are expected to continue to vary, from period to period. The
Company believes that its ordinary activities are not linked to any
particular seasonal factors.
Segment Reporting
The Company operates in one reportable segment, which comprises the
discovery and development of innovative bispecific
therapeutics.
Cash and Cash Equivalents
For the purpose of presentation in the statement of cash flows as
well as the statement of financial position, cash and cash
equivalents include deposits held with financial institutions with
original maturities of less than three months. Cash and cash
equivalents include €34.3 million of short-term
investments with a three-month or less maturity, callable on
demand. The carrying values of short-term investments approximate
fair value due to their short-term maturities.
Revenue Recognition
The Company enters into collaboration agreements which are within
the scope of IFRS 15—Revenue from Contracts with Customers
(“IFRS 15”), under which the Company licenses rights to
certain of the Company’s product candidates and performs
research and development services. The terms of these arrangements
typically include payment of one or more of the following:
non-refundable,
IFRS 15 requires an entity to recognize the amount of revenue to
which it expects to be entitled for the transfer of promised goods
or services to customers. Under IFRS 15, the Company recognizes
revenue when its customer obtains control of the goods or services,
in an amount that reflects the consideration that the Company
determines it expects to receive in exchange for those goods or
services. To determine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applies the five-step model to contracts only when it is
probable that it will collect the consideration to which it is
entitled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The Company currently generates a portion of its revenue through
collaboration and license agreements with strategic collaborators
for the development and commercialization of product candidates.
The collaboration and license agreements are within the scope of
IFRS 15.
Up-front
If the license to the Company’s intellectual property is
determined to be distinct from the other performance obligations
identified in the agreement, the Company recognizes revenues from
non-refundable, up-front
Pursuant to the Company’s research and license agreements
with its collaborators, the Company has received upfront license
payments relating to the integrated packages of deliverables under
the contracts. Each contract contains either one single performance
obligation or multiple performance obligations that the
up-front re-assessed
Collaboration Income
Collaboration income, which is typically related to reimbursements
from collaborators for the Company’s performance of research
and development services under the respective agreements, is
recognized on the basis of labor hours valued at a contractually
agreed rate. Collaboration income includes reimbursements for
related out-of-pocket
In determining the appropriate amount of revenue to be recognized
as the Company fulfills its obligations under the agreements, the
Company performs the five steps listed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To date, the Company has not
capitalized any incremental costs for obtaining a contract.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each
reporting date, the Company re-evaluates catch-up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greements.
Government Grants
The Company receives certain government and regional grants, which
support its research efforts in defined projects, and include
contributions towards the cost of research and developmen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Reclassifications
Certain amounts were reclassified in the prior period condensed
consolidated interim financial statements to conform to the current
period presentation.</t>
  </si>
  <si>
    <t>Recently Issued International Financial Reporting Standards</t>
  </si>
  <si>
    <t>3.
Recently Issued International Financial Reporting
Standards
Except as otherwise indicated, the accounting policies adopted in
the preparation of these interim financial statements are
consistent with those applied in the preparation of the
Company’s annual financial statements for the year ended
December 31, 2017.
Standards implemented since December 31, 2017
Revenue from Contracts with Customers—IFRS
15
In May 2014, the IASB issued IFRS 15, which supersedes existing
revenue recognition guidance. Prior to the adoption of IFRS 15,
revenue was recognized to the extent that it was probable that the
economic benefits would flow to the Company and the revenue could
be reliably measured.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FRS 15 is effective for annual and interim
reporting periods beginning on or after January 1, 2018 and
should be applied retrospectively to each prior reporting period
presented or retrospectively with the cumulative effect of
initially applying this update recognized at the date of initial
application.
The adoption of IFRS 15 impacts the amortization of the
Company’s up-front up-front
The Company adopted the new standard effective January 1,
2018, using the retrospective method, with the effect of initially
applying this standard recognized at the beginning of the earliest
period presented. The Company had two open contracts on the
adoption date and has assessed these contracts under the new
revenue standard. In addition, the Company elected to apply the
practical expedient to not apply this guidance to contracts that
were completed before the beginning of the earliest period
presented, or January 1, 2016, and the practical expedients
for contract modifications (assessing the contracts in combination
with any modifications before January 1, 2017). Under the
practical expedient, the Company excluded certain option and
exclusivity agreements that expired in 2015 and 2014, respectively.
As a result of the adoption of IFRS 15, prior year financial
statements have been restated. The Company has accounted for the
impact of adopting IFRS 15 as a cumulative catch-up
The following financial statement line items have been shown to
reflect the adjustments recognized for each individual line item in
the Company’s respective consolidated statements for the
period noted:
Condensed Consolidated Statement of Profit or Loss and
Comprehensive Loss
Three months IFRS 15 Adoption Three months
(euros in
thousands)
Revenue 4,027 2,210 6,237
Operating result (10,162 ) 2,210 (7,952 )
Total comprehensive loss for the period (21,798 ) 2,210 (19,588 )
Basic (and diluted) loss per share (1.12 ) 0.11 (1.01 )
Six months ended IFRS 15 Adoption Six months ended
(euros in
thousands)
Revenue 6,313 3,808 10,121
Operating result (20,928 ) 3,808 (17,120 )
Total comprehensive loss for the period (43,114 ) 3,808 (39,306 )
Basic (and diluted) loss per share (2.27 ) 0.20 (2.07 )
Condensed Consolidated Statement of Financial Position
December 31, 2017 As originally IFRS 15 December 31, 2017 Restated
(euros in
thousands)
Accumulated loss (167,480 ) 8,705 (158,775 )
Deferred revenue, non-current 130,195 (17,644 ) 112,551
Deferred revenue 6,996 8,939 15,935
Condensed Consolidated Statement of Cash Flows
June 30, 2017 As originally IFRS 15 June 30, 2017 Restated
(euros in
thousands)
Result after taxation (43,132 ) 3,808 (39,324 )
Changes in working capital:
Deferred revenue (3,091 ) (3,808 ) (6,899 )
Financial Instruments—IFRS 9
IFRS 9- Financial
Instruments: Disclosures
Standard issued but not yet effective
The IASB has issued a new standard on leases that will require
lessees to recognize most leases on their balance sheets as lease
liabilities with a corresponding right-of-use asset.</t>
  </si>
  <si>
    <t>Use of Estimates, Judgments and Assumptions</t>
  </si>
  <si>
    <t>4.
Use of Estimates, Judgments and Assumptions
In the application of the Company’s accounting policies,
management is required to make judgments, estimates and assumptions
that affect the reported amounts of assets, liabilities, income and
expenses that are not readily apparent from other sources. The
estimates and associated assumptions are based on historical
experience and other factors that are considered to be relevant.
Actual results may differ from these estimates.
Estimates and underlying assumptions are reviewed on an ongoing
basis. Revisions to accounting estimates are recognized
prospectively.
The following are the critical judgments and assumptions that
management has made in the process of applying the Company’s
accounting policies and that have the most significant effect on
the amounts recognized in the interim financial statements.
Equity settled share-based payments
Share options granted to employees, consultants and director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The estimated fair value of each share option granted was
determined utilizing the Hull &amp; White option pricing
model, which considers the terms and conditions attached to the
grants made and is reflective of expected exercise behavior.
Because the Company’s shares have been publicly traded for a
relatively short amount of time, the expected volatility was set by
also giving weight to the historic share price volatility of a set
of peer companies. The continuous yield on U.S. Treasury Bills with
a term to maturity comparable to the expected life of the options,
as published by the U.S. Department of Treasury, was applied.
The result of the share option valuations and the related
compensation expense that is recognized for the respective vesting
periods during which services are received are dependent on the
model and input parameters used. Even though management considers
the fair values reasonable and defensible based on the
methodologies applied and the information available, others might
derive a different fair value for the Company’s share
options. These assumptions and estimates are further discussed in
Note 9 to the financial statements.
Capitalization of development costs
The criteria for capitalization of development costs have been
considered by management and determined not to have been met in the
second quarter of 2018. Therefore, all development expenditures
relating to internally generated intangible assets in 2018 were
expensed as incurred.
Income taxes
As of June 30, 2018, deferred tax assets have not been
recognized in respect of tax losses as the Company has no history
of generating taxable profits. Therefore, at the balance sheet
date, there is no convincing evidence that sufficient taxable
profit will be available against which the tax losses can be
utilized.
Merus US, Inc., which is incorporated in the United States in the
State of Delaware, is subject to statutory U.S. Federal corporate
income taxes and state income taxes for Massachusetts. Current year
income tax expense was attributable entirely to Merus US, Inc.
which provides general management services and strategic advisory
services to the Company. Corporate income tax expenses were
€0.1 million for the three- and six-month six-month
Deferred revenue
Pursuant to the Company’s research, collaboration and license
agreements with ONO, Incyte, and Jiangsu Simcere Pharmaceutical Co.
Ltd. (“Simcere”), the Company has received upfront non-refundable payments
Revenue related to ONO upfront payments is deferred and amortized
based on a measure of progress in delivering research services
under the contract. Revenue related to Incyte and Simcere upfront
payments is deferred and amortized on a straight-line basis over
the estimated research term (See Note 3 and Note 8).
Research and development expenses
Research and development expenses represent costs that primarily
include: (i) payroll and related costs (including share-based
payment expenses) associated with research and development
personnel; (ii) costs related to clinical trials and
preclinical testing of the Company’s technologies under
development; (iii) costs to develop product candidates,
including raw materials and supplies, product testing,
depreciation, and facility related expenses; (iv) expenses for
research services provided by universities and contract
laboratories; and (v) other research and development expenses.
Research and development expenses are recognized in the
consolidated statement of profit or loss and comprehensive loss as
incurred when these expenditures relate to the Company’s
research and development services and have no alternative future
use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Investments</t>
  </si>
  <si>
    <t>5.
Investments
On January 1, 2018, the Company adopted IFRS 9 and classifies
and accounts for its investments at amortized cost. The
Company’s investments as of December 31, 2017, were
classified and accounted for as held-to-maturity 12-month
The Company’s financial assets recorded at amortized cost
consist of cash and cash equivalents, investments and trade and
other receivables. These financial assets are considered to have a
low credit risk and, as such, there was no impact to the
Company’s opening accumulated deficit as a result of the
change in impairment methodology.
The Company’s investments include investments in commercial
paper, securities issued by several public corporations and the
United States Treasury. Current investments include investments
with a maturity date of greater than three months at the date of
settlement. Investments with a maturity of 12 months or more from
the original investment date are classified as non-current.
Investments as of June 30, 2018, and December 31, 2017,
consist of the following:
Balance as per
June 30, December 31,
(euros in
thousands)
Commercial paper 17,715 15,527
U.S. Treasury securities 2,574 9,177
Corporate fixed income bonds 15,289 7,886
Agency bond 1,499 1,453
Investments, current portion 37,077 34,043
Corporate fixed income bonds 16,650 7,060
Non-current 16,650 7,060
Total investments 53,727 41,103
During the six-month six-month</t>
  </si>
  <si>
    <t>Trade and Other Receivables</t>
  </si>
  <si>
    <t>6.
Trade and Other Receivables
Trade and other receivables are short-term and due within 1
year.
Balance as per
June 30, December 31,
(euros in thousands)
Trade receivables 2,069 1,594
Unbilled receivables 446 710
VAT receivable 622 582
Prepaid expenses 1,640 427
Prepaid pension costs 359 838
Interest bank 275 170
Other receivables 66 92
5,477 4,413
Trade and unbilled receivables relate primarily to invoicing for
cost reimbursements relating to the Incyte collaboration and
license agreement and the ONO research and license agreement. VAT
receivable relates to value added tax receivable from the Dutch tax
authorities based on the tax application for the second quarter of
2018.
Prepaid expenses reflected above in the form of prepaid expenses
and prepaid pension costs consist of expenses that were paid during
the reporting period but are related to activities taking place in
subsequent periods. The increase in prepaid expenses at
June 30, 2018 relate primarily to advanced payments made to
contract research and contract manufacturing organizations in
support of the Company’s upcoming clinical trial
activities.</t>
  </si>
  <si>
    <t>Other Liabilities and Accruals</t>
  </si>
  <si>
    <t>7.
Other Liabilities and Accruals
All amounts are short-term and payable within 1 year.
Balance per
June 30, December 31,
(euros in thousands)
Accrued auditor’s fee 90 96
Personnel 315 446
R&amp;D costs 8,777 5,272
IP – Legal fee 128 509
Bonuses 940 1,545
Subsidy advance received 145 224
Other accruals 465 535
10,860 8,627
The research and development costs relate to accrued expenses for
costs of certain development activities, such as clinical trials,
and are recorded based on an evaluation of the progress to
completion of specific tasks using data such as patient enrollment,
clinical site activations, and information provided the Company by
vendors on their actual costs incurred. The increase in research
and development costs accrued expenses reflect the timing of
enrollment in and support of the Company’s clinical trials,
manufacturing of drug candidates used for clinical purposes, pre-clinical research
The bonuses relate to the employee bonuses for the financial year
2018, which will be paid out in February 2019. The decrease in
bonuses accrual compared to December 31, 2017, related to the
annual payment of the 2017 bonuses in the first quarter of
2018.
The subsidy advances received relate to active grants where the
Company has received cash in excess of allowances which is required
to be repaid or recognized as grant income when the relevant
reimbursable costs are incurred as services are performed.</t>
  </si>
  <si>
    <t>Deferred Revenue</t>
  </si>
  <si>
    <t>8.
Deferred Revenue
Deferred revenue as of June 30, 2018, and December 31,
2017, consist of the following:
Balance per
June 30, December 31,
(euros in
thousands)
Deferred revenue – current portion 16,972 15,935
Deferred revenue 105,718 112,551
122,690 128,486
*
See Note 3 for details regarding the restatement as
a result of a change in accounting policy.
Of the total deferred revenue balance at June 30, 2018,
€120.6 million related to the Incyte collaboration and
license agreement and a share subscription agreement entered into
by the Company with Incyte on December 20, 2016 (together, the
“Incyte Agreements”), €2.0 million related
to the collaboration and license agreement entered into by the
Company with Simcere on January 8, 2018 (the “Simcere
collaboration and license agreement”), and
€0.1 million related to the ONO research and license
agreement. The total deferred revenue balance at December 31,
2017, related solely to the Incyte Agreements.
Under the Incyte collaboration and license agreement, Incyte agreed
to pay the Company a $120 million non-refundable upfront non-refundable
As the contract for the share subscription agreement was
denominated in U.S. dollars, the Company determined that the
forward contract to sell its own shares at a future date to which
the Company became committed on December 20, 2016, represented
a derivative financial instrument. The fair values of the
derivative, or €31.4 million, and the non-refundable
Under the Simcere collaboration and license agreement, the Company
agreed to grant Simcere an exclusive license to develop and
commercialize in China three bispecific antibodies utilizing the
Company’s Biclonics ® non-refundable
The Company will amortize the upfront payment to revenue over time
based on the estimated duration of each research program. As of
June 30, 2018, the first research program had commenced. For
the three- and six-month
On March 14, 2018, the Company entered into a second contract
research and license agreement with ONO (the “second ONO
research and license agreement”). Pursuant to an exclusive
option granted to ONO in the ONO research and license agreement,
ONO exercised its option to enter into the second ONO research and
license agreement. The Company granted ONO an exclusive, worldwide,
royalty-bearing license, with the right to sublicense, research,
test, make, use and market bispecific antibody candidates based on
the Company’s Biclonics ®
Under the terms of the agreement, ONO identifies and selects the
licensed bispecific antibodies for which it is responsible for
conducting further non-clinical and
ONO agreed to pay the Company an upfront non-refundable payment</t>
  </si>
  <si>
    <t>Shareholders' Equity</t>
  </si>
  <si>
    <t>9.
Shareholders’ Equity
Private Placement of Common Shares
On February 13, 2018, the Company entered into the Purchase
Agreement. Pursuant to the Purchase Agreement, the Company agreed
to sell an aggregate of 3,099,997 of its Common Shares to the
Investors for aggregate gross proceeds of approximately
$55.8 million, at a purchase price equal to $18.00 per share.
The Purchase Agreement contains customary representations and
warranties from the Company and the Investors and customary closing
conditions. On February 15, 2018, the Company completed the
sale under the Private Placement and received gross proceeds of
approximately $55.8 million, or €44.8 million.
Share Subscription Agreement with Incyte
Concurrent with the Incyte collaboration and license agreement
discussed above under Note 8, the Company entered into a share
subscription agreement with Incyte on December 20, 2016. On
January 23, 2017, under the terms of the share subscription
agreement, the Company issued 3,200,000 of its Common Shares to
Incyte at the agreed price per share of $25.00, for an aggregate
purchase price of $80.0 million or €74.7 million.
During the six months ended June 30, 2017, the Company
received proceeds, net of issuance costs, of
€74.4 million. A €1.1 million discount on the
subscription share price, combined with a €0.4 million
foreign currency translation accompanying the issuance of these
shares, increased share capital by €0.3 million and
share premium by €73.4 million.
Issued and paid-in
All issued shares have been fully paid in cash.
Common shares
For the six-month
For the six-month
At June 30, 2018, a total of 22,632,800 Common Shares were
issued and paid up. At June 30, 2017, a total of 19,396,720
Common Shares were issued and paid up.
Share Premium Reserve
The share premium reserve relates to amounts contributed by
shareholders at the issue of shares in excess of the nominal value
of the shares issued.
All share premium can be considered as free share premium as
referred to in the Netherlands Income Tax Act.
Share-based Payment Arrangements
Share-based payment expenses included in personnel expenses were
€4.6 million and €7.9 million in the
six-month
In June 2016, the Company established the 2016 Incentive Award Plan
(the “2016 Plan”). Options granted under the 2016 Plan
are exercisable once vested. The options granted under the 2016
Plan vest in installments over a four-year period from the grant
date. Twenty-five percent of the options vest on the first
anniversary of the vesting commencement date, and the remaining 75%
of the options vest in 36 monthly installments for each full month
of continuous service provided by the option holder thereafter,
such that 100% of the options shall become vested on the fourth
anniversary of the vesting commencement date. Options will lapse on
the tenth anniversary of the date of grant.
The Restricted Stock Units (“RSUs”) granted under the
2016 Plan also vest in installments over a four-year period from
the grant date. Each RSU represents the right to receive one Common
Share.
As stated in the 2016 Plan, the Company has established the
Non-Executive Non-Executive Non-Executive
Share-based payment expenses are recognized for each subsequent
award that a Non-Executive
During the six months ended June 30, 2018, the Company granted
options to purchase 469,068 Common Shares with a grant date fair
value of €4.4 million to employees under the 2016
Plan.
Pursuant to the “evergreen” provisions of the 2016
Plan, the number of Common Shares authorized for issuance under the
plan automatically increased by 777,194 Common Shares to 1,090,368
Common Shares effective January 1, 2018.
Measurement of fair values of the equity-settled share-based
payment arrangements
The fair value of the employee share options has been measured
using a binomial option pricing model, including members of the
Board of Directors. Service and non-market
The inputs used in the measurement of the fair values and the
related fair values at the grant dates were as follows for the
options granted during the six-month
Key Management All Other Personnel
Fair value at grant date 9.34-9.45 9.30-10.37
Share price at grant date 14.57-14.87 14.57-18.24
Exercise price 14.57-14.87 14.57-18.24
Expected volatility (weighted-average) 95.1% 94.6%
Contractual life 10 years 10 years
Expected dividends 0% 0%
Risk-free interest rate (based on government bonds) 2.79%-2.94% 2.84%-2.94%
Reconciliation of outstanding share options
The number of share options and the weighted average exercise
prices of share options granted were as follows for the
six-month
Weighted average Number of
Outstanding at January 1, 2018 13.99 2,213,985
Forfeited during the six-month 19.67 (12,044 )
Expired during the six-month 14.02 (5,146 )
Exercised during the six-month 1.93 (34,041 )
Granted during the six-month 14.68 469,068
Outstanding at June 30, 2018 14.24 2,631,822
Exercisable at June 30, 2018 12.18 1,105,059
The options outstanding at June 30, 2018, had an exercise
price in the range of €1.93 to €27.47 and a
weighted-average remaining contractual life of 8.2 years. The
weighted-average share price at the date of exercise for share
options exercised during the six months ended June 30, 2018
was €17.12.
There were 2,631,822 outstanding share options at June 30,
2018, with a weighted average exercise price of €14.24.
The number of options outstanding as of June 30, 2018, was as
follows:
Group of employees entitled June 30,
Key management personnel 2,153,810
All other employees 478,012
Total 2,631,822
During the six months ended June 30, 2018, the Company did not
grant any new RSUs. The number of RSUs outstanding is summarized as
follows:
Weighted average Number of
Outstanding at January 1, 2018 20.03 194,546
Forfeited during the six-month
—
—
Vested during the six-month 20.03 (76,245 )
Granted during the six-month
—
—
Outstanding at June 30, 2018 20.03 118,301</t>
  </si>
  <si>
    <t>10.
Revenue
Revenue is recognized at the amount to which the Company expects to
be entitled for the transfer of promised goods or services to
customers.
Disaggregation of Revenue
The Company’s revenues are generated entirely in the
Netherlands. In the following table, revenue is disaggregated by
primary source of revenue as follows:
Three months
ended Six months
ended
June 30, June 30, June 30, June 30
(euros in
thousands) (euros in
thousands)
Upfront payment amortization 4,250 3,973 9,087 6,898
Collaboration income 2,179 1,471 7,195 2,391
Revenue from contracts with customers 6,429 5,444 16,282 9,289
Income from grants on research projects 114 793 182 832
6,543 6,237 16,464 10,121
*
See Note 3 for details regarding the restatement as
a result of a change in accounting policy.
For the three- and six-month six-month
Collaboration income for the three and six months ended
June 30, 2018, was €2.2 million and
€7.2 million, respectively, and consisted of cost
reimbursements and research milestones achieved in support of the
Company’s research and license agreements with Incyte, ONO
and Simcere. During the three and six months ended June 30,
2018, the Company recognized €2.0 million and
€4.3 million of cost reimbursements in support of the
Company’s research and license agreements with Incyte,
respectively, and €0.1 million and
€0.2 million of cost reimbursements in support of the
Company’s research and license agreements with ONO,
respectively.
The Company recognized an aggregate of €2.5 million in
research milestones under its ONO agreements for the six months
ended June 30, 2018 and €0.1 million in research
milestones under its Simcere agreements for the three and six
months ended June 30, 2018. During the three and six months
ended June 30, 2017, the Company recognized
€1.5 million and €2.4 million of cost
reimbursements in support of the Company’s research and
license agreements with Incyte and ONO, respectively.
The Company has been awarded grants consisting of cash allowances
for specific research and development projects. The unconditional
receipt of the grant allowances is dependent on the final review of
the reporting provided by the Company at the end of the contract
term. For the three and six months ended June 30, 2018, the
Company recognized €0.1 million and
€0.2 million in grant income, respectively, compared to
€0.8 million in grant income for the three and six
months ended June 30, 2017. On June 12, 2017, the
European Commission approved for reimbursement the final
installment of the FP-7
Contract Balances
A trade receivable is recorded when the Company satisfies a
performance obligation by transferring a promised good or service
and has earned the unconditional right to consideration from its
customer. Trade receivables relate to invoicing for cost
reimbursements and research milestones achieved in support of the
Company’s research and license agreements with Incyte, ONO
and Simcere. Payment terms relating to these receivables are 30
days.
A contract asset is recorded when the Company satisfies a
performance obligation by transferring a promised good or service
and has earned the right to consideration from its customer. These
assets represent a conditional right to consideration. Contract
assets relate to unbilled amounts for cost reimbursements and
research milestones achieved in support of the Company’s
research and license agreements with Incyte and ONO.
A contract liability is recorded when consideration is received, or
such consideration is unconditionally due, from a customer prior to
transferring goods or services under the terms of the contract.
Contract liabilities are recognized as revenue as control of the
products or services is transferred to the customer and all revenue
recognition criteria have been met. Contract liabilities relate to
upfront payments received related to the Incyte Agreements, ONO
research and license agreement, and the Simcere research and
license agreement (See Note 8).
The following table presents changes in the Company’s trade
receivables, contract assets and contract liabilities during the
six months ended June 30, 2018:
Balance at December 31, Additions Deductions
Balance at June 30,
(euros in
thousands)
Trade &amp; other receivables
Trade receivables 1,594 12,103 (11,628 ) 2,069
Total trade &amp; other receivables 1,594 12,103 (11,628 ) 2,069
Contract assets
Unbilled receivables 710 693 (957 ) 446
Total contract assets 710 693 (957 ) 446
Contract liabilities
Deferred revenue 128,486 3,430 (9,226 ) 122,690
Total contract liabilities 128,486 3,430 (9,226 ) 122,690
As a result of the adoption of IFRS 15, total deferred revenue was
reduced by €8.7 million as of December 31, 2017.
See Note 3 for details regarding the restatement as a result of a
change in accounting policy.
Deductions from deferred revenue are comprised of revenue
recognized that was included in deferred revenue at the beginning
of the period totaling €7.9 million and revenue
recognized that was not included in deferred revenue at the
beginning of the period totaling €1.3 million for the
six months ended June 30, 2018.</t>
  </si>
  <si>
    <t>Total Operating Expenses</t>
  </si>
  <si>
    <t>11.
Total Operating Expenses
Research and development costs are comprised of allocated employee
costs, the costs of materials and laboratory consumables,
intellectual property and license costs and allocated other
costs.
A breakdown of total operating expenses is presented as
follows:
Three-month period ended June 30,
Six-month period ended June 30,
2018 2017 2018 2017
(euros in thousands)
Manufacturing costs 5,580 2,236 9,858 5,611
IP and license costs 492 603 844 968
Personnel related R&amp;D 2,107 1,771 3,808 3,303
Other research and development costs 4,344 3,810 8,311 5,545
Total research and development costs 12,523 8,420 22,821 15,427
Management and administration costs 2,639 3,492 5,491 7,694
Litigation costs 552 104 849 394
Other operating expenses 2,745 2,173 5,134 3,726
Total other expenses 3,297 2,277 5,983 4,120
Total operating expenses 18,459 14,189 34,295 27,241
Research and development costs were €12.5 million and
€22.8 million for the three and six months ended
June 30, 2018, respectively, as compared to
€8.4 million and €15.4 million for the three-
and six-month MCLA-128, MCLA-117, MCLA-158 MCLA-145.The MCLA-128 MCLA-158
A breakdown of other research and development costs is presented as
follows:
Three-month period ended June 30,
Six-month period ended June 30,
2018 2017 2018 2017
(euros in thousands)
Discovery and pre-clinical 1,078 1,698 1,763 2,076
Clinical costs 1,850 1,292 4,248 2,002
Other research and development costs 1,416 820 2,300 1,467
Total other research and development costs 4,344 3,810 8,311 5,545
Other research and development costs consist mainly of laboratory
supplies and depreciation expense related to research and
development activities, which cannot be specifically allocated to a
research project.
Litigation costs
On March 11, 2014, Regeneron Pharmaceuticals Inc.
(“Regeneron”) filed a complaint in the United States
District Court for the Southern District of New York (the
“Court”), alleging that the Company was infringing on
one or more claims in Regeneron’s U.S. Patent
No. 8,502,018, entitled “Methods of Modifying Eukaryotic
Cells” (the “018 Patent”). On July 3, 2014,
the Company filed a response to the complaint, denying
Regeneron’s allegations of infringement and raising
affirmative defenses, and filed counterclaims seeking, among other
things, a declaratory judgment that the Company did not infringe
the patent and that the patent was invalid. The Company
subsequently filed amended counterclaims during the period from
August to December 2014, seeking a declaratory judgment of
unenforceability of the patent due to Regeneron’s commission
of inequitable conduct.
On November 21, 2014, the Court found that there was clear and
convincing evidence that a claim term present in each of the patent
claims was indefinite and granted the Company’s proposed
claim constructions. On February 24, 2015, the Court entered
partial judgment in the proceeding, on the grounds that the Company
did not infringe each of the patent claims, and that each of the
patent claims were invalid due to indefiniteness. On
November 2, 2015, the Court found Regeneron had withheld
material information from the United States Patent and Trademark
Office during prosecution of the patent, and Regeneron had engaged
in inequitable conduct and affirmative egregious misconduct in
connection with the prosecution of the patent. On December 18,
2015, Regeneron filed an appeal of the Court’s decision. On
July 27, 2017, the U.S. Court of Appeals for the Federal
Circuit affirmed the trial court’s conclusion that Regeneron
had engaged in inequitable conduct before the United States Patent
and Trademark Office and affirmed that the ’018 patent is
unenforceable. Regeneron petitioned for a panel rehearing and
rehearing en banc of this decision by the Federal Circuit on
September 12, 2017, which the Company responded to and opposed
on November 2, 2017. On December 26, 2017, the full
Federal Circuit denied Regeneron’s request to rehear the
matter.
The case returned to the District Court to adjudicate the
Company’s motion requesting that Regeneron pay the
Company’s attorneys’ fees and costs incurred as a
result of Regeneron filing suit. On March 26, 2018, the trial
court granted the Company’s motion for attorneys’ fees,
expert fees, and costs and ordered the parties to address the
amount of award. The Company provided a detailed explanation of its
attorneys’ fees, expert fees, and costs of such award, which
Regeneron responded to seeking a reduction of the amount. The
matter was fully briefed as of May 18, 2018, and the Court
issued an Order on June 25, 2018, which published on
July 10, 2018, granting the Company’s motion for
$8,332,453.46 in attorneys’ fees, $465,390.34 in expert fees,
and $1,717,100.69 in litigation expenses and costs, along with
interest. Regeneron has appealed the decision awarding
attorneys’ fees to the Company to the Federal Circuit. On
May 25, 2018, Regeneron filed a petition for writ of
certiorari seeking review by the Supreme Court of the United States
of the decision affirmed by the Federal Circuit. The
Company’s brief in opposition was filed on August 8,
2018.
On March 11, 2014, Regeneron served a writ in the Netherlands
alleging that the Company was infringing one or more claims of the
European patent EP 1 360 287 B1. The Company opposed the patent in
June 2014. On September 17, 2014, Regeneron’s patent EP
1 360 287 B1 was revoked in its entirety by the European Opposition
Division of the European Patent Office (the “EPO”). In
Europe, an appeal hearing occurred in October and November 2015 at
the Technical Board of Appeal for the EPO at which time the patent
was reinstated to Regeneron with amended claims. On May 25,
2018, at Regeneron’s request, a hearing before the Technical
Board of Appeals for the EPO was scheduled for September 13,
2018, to address whether the description of EP 1 360 287 B1 patent
having claims amended during the course of opposition complies with
Art. 84 EPC, Art. 123(2) EPC and Rule 80 EPC. The Company believes
that its current business operations do not infringe the patent
reinstated to Regeneron with amended claims because it believes it
has not used the technology or methods claimed under the amended
claims. The Dutch litigation procedure is stayed.
The costs incurred in the above litigation and opposition were
€0.6 million and €0.8 million for the three-
and six-month six-month
On July 15, 2014, Regeneron filed a notice of opposition
against the Company’s EP 2314629 patent (the “EP
’629 patent”), entitled “Recombinant Production
of Mixtures of Antibodies,” in the EPO. The notice asserted,
as applicable, added subject matter, lack of novelty, lack of
inventive step, and insufficiency. The Company responded on
February 24, 2015. Following an oral hearing before the
Opposition Division of the EPO on June 22, 2016, the
Opposition Division upheld the EP ’629 Patent with
amendments. Both Regeneron and the Company filed a notice of appeal
followed by grounds of appeal on December 1 and 4, 2017,
respectively, with further proceedings to follow.
On August 11, 2014, Regeneron filed a notice of opposition
against the Company’s EP 2147594 (the “EP ’594
patent”), entitled “Antibody Producing Non-Human
On April 5, 2018, Regeneron and an unnamed third party filed
notices of opposition against the Company’s EP 2604625 patent
(the “EP ‘625 patent”), entitled
“Generation of Binding Molecules,” in the EPO. The
notices asserted, as applicable, added subject matter, lack of
novelty, lack of inventive step, and insufficiency. The Company
intends to timely respond to these submissions with proceedings to
be ongoing.
As each of these proceedings continues, the Company is not able to
predict the outcome of, or estimate a possible gain or a range of
possible loss, if any, related to the above actions. Based on the
current facts and circumstances, no provision has been recognized
under IAS 37 related to contingent liabilities.</t>
  </si>
  <si>
    <t>Employee Benefits</t>
  </si>
  <si>
    <t>12.
Employee Benefits
Details of the employee benefits are as follows:
Three-month period ended Six-month period ended
2018 2017 2018 2017
(euros in
thousands)
Salaries and wages 2,876 2,451 5,505 4,182
WBSO subsidy (733 ) (953 ) (1,900 ) (2,005 )
Social security premiums 198 146 449 293
Health insurance 69 36 188 62
Pension costs 188 181 390 322
Share award expense 2,109 3,254 4,554 7,880
Other personnel expense 224 148 433 264
Total employee benefits expense 4,931 5,263 9,619 10,998
Share-based payment expenses (see Note 9) were recognized as
employee benefit expenses as follows:
Three-month period ended Six-month period ended
2018 2017 2018 2017
(euros in thousands)
Research and development costs 714 673 1,525 1,798
Management and administrative costs 1,343 2,376 2,852 5,782
Other expenses 52 205 177 300
2,109 3,254 4,554 7,880
Subsidies earned under the WBSO relating to eligible research and
development costs are deferred and recognized in the
Company’s income statement as a reduction to labor costs over
the period labor costs are expected to be incurred. The Company has
received and recognized subsidies of €0.7 million and
€1.9 million for the three- and six-month six-month
The Company’s headcount at June 30, 2018 was
approximately 85 full-time equivalents and consisted of 70
employees in the Netherlands and 15 employees in the United
States. A total of 18 employees who are devoted to activities
other than research and development and overall management of the
Company were included under management and administration costs for
the three- and six-month
The Company’s headcount at June 30, 2017 was
approximately 64 full-time equivalents and consisted of 55
employees in the Netherlands and nine employees in the United
States. A total of 13 employees who were devoted to activities
other than research and development and overall management of the
Company were included under management and administration costs for
the three- and six-month</t>
  </si>
  <si>
    <t>Finance Income and Expense</t>
  </si>
  <si>
    <t>13.
Finance Income and Expense
Three-month period ended Six-month period ended
2018
2017
2018
2017
(euros in thousands)
Finance income
Interest income and similar income 494 420 834 610
Net gain on foreign exchange 6,917
— 4,111
—
7,411 420 4,945 610
Finance costs
Interest expense (1 )
— (1 ) (10,667 )
Net loss on foreign exchange
— (11,962 )
— (12,029 )
(1 ) (11,962 ) (1 ) (22,696 )
Interest income primarily results from interest earned on cash held
on account and accretion of investment earnings. The
Company’s current year increase in cash, cash equivalents and
investments was due primarily to the $55.8 million of funds
received as part of the Private Placement during the first quarter
of 2018.
The Company experienced gains on its U.S. dollar denominated cash,
cash equivalents and investments of approximately €6.9
million and €4.1 million for the three and six months ended
June 30, 2018, respectively, as compared to losses of €12.0
million for the three and six months ended June 30, 2017. The
Company presents foreign currency gains and losses on a net basis
as either finance income or finance expense depending on whether
foreign currency movements are in a net gain or net loss position.
The Company experienced foreign exchange losses on its U.S. dollar
denominated cash, cash equivalents and investments of approximately
€2.8 million during the three months ended March 31, 2018,
which are reclassified to net gain on foreign exchange for the six
months ended June 30, 2018. As of June 30, 2018, the Company held
approximately $40.9 million and $92.6 million in U.S. dollar
denominated cash and cash equivalent accounts and investment
accounts, respectively, subject to the fluctuation in foreign
currency between the euro and U.S. dollar.
On December 20, 2016, the Company entered into the Incyte
Agreements. As these contracts are denominated in U.S. dollars, the
Company determined that the subscription agreement to sell its own
shares to which the Company became committed on December 20,
2016, should be accounted for as a forward contract or a derivative
financial instrument. Interest expense for the three and six months
ended June 30, 2017, related entirely to the effective
settlement of the forward contract on January 23, 2017.</t>
  </si>
  <si>
    <t>Operating Leases</t>
  </si>
  <si>
    <t>14.
Operating Leases
The Company leases its corporate headquarters under an agreement
term of five years which expires in the fourth quarter of 2021. If
the lease is not terminated by Merus N.V. it will be automatically
renewed for a period of two years. The agreed rental price is
€0.4 million per year. On May 1, 2018, the Company
leased additional space to expand its corporate headquarters under
a separate agreement. Under the terms of the new agreement, the
term began on May 1, 2018, and expires in the fourth quarter
of 2021. The agreed upon rental price is €0.5 million
per year.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as a component of other
liabilities and accruals. For the three and six months ended
June 30, 2018, the Company recognized €0.3 million
and €0.5 million, respectively, compared to
€0.2 million and €0.3 million for the three
and six months ended June 30, 2017, respectively, for rent and
service charges related to the office space. In addition, the
Company has provided a deposit of €0.1 million included
in other assets as of June 30, 2018, and December 31,
2017.</t>
  </si>
  <si>
    <t>Subsequent Events</t>
  </si>
  <si>
    <t>15.
Subsequent Events
The Company has evaluated subsequent events through August 10,
2018, the date of issuance of the unaudited consolidated financial
statements for the three months ended June 30, 2018.
Except for the items described in Note 11 under litigation, there
were no additional events requiring disclosure in the notes to
these financial statements.</t>
  </si>
  <si>
    <t>Significant accounting policies (Policies)</t>
  </si>
  <si>
    <t>Basis of Presentation</t>
  </si>
  <si>
    <t>Basis of Presentation
These unaudited interim condensed consolidated financial statements
(the “interim financial statements”) have been prepared
in accordance with International Accounting Standard 34
“Interim Financial Reporting” as issued by the
International Accounting Standards Board (“IASB”).
Certain information and disclosures normally included in financial
statements prepared in accordance with International Financial
Reporting Standards (“IFRS”) have been condensed or
omitted. Accordingly, these interim financial statements should be
read in conjunction with the Company’s annual financial
statements for the year ended December 31, 2017. In the
opinion of management, all adjustments (consisting of a normal
recurring nature) considered necessary for a fair presentation have
been included in the interim financial statements. All intercompany
transactions and balances are eliminated in consolidation.</t>
  </si>
  <si>
    <t>Use of Estimates</t>
  </si>
  <si>
    <t>Use of Estimate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se interim
financial statements are disclosed in Note 4. The results of
operations for the three- and six-month</t>
  </si>
  <si>
    <t>Foreign Currency Transactions</t>
  </si>
  <si>
    <t>Foreign Currency Transactions
Items recorded in each of the Company’s entities are measured
using the currency of the primary economic environment in which the
entity operates (the “functional currency”). The
interim financial statements are presented in euros, which is Merus
N.V.’s functional currency. The functional currency of Merus
US, Inc. is the U.S. dollar. All amounts are rounded to the
nearest thousand euros, except where otherwise indicated. Foreign
currency gains and losses are reported on a net basis as either
finance income or finance expense depending on whether foreign
currency movements are in a net gain or net loss position.</t>
  </si>
  <si>
    <t>Seasonality</t>
  </si>
  <si>
    <t>Seasonality
The Company’s financial results have varied substantially,
and are expected to continue to vary, from period to period. The
Company believes that its ordinary activities are not linked to any
particular seasonal factors.</t>
  </si>
  <si>
    <t>Segment Reporting</t>
  </si>
  <si>
    <t>Segment Reporting
The Company operates in one reportable segment, which comprises the
discovery and development of innovative bispecific
therapeutics.</t>
  </si>
  <si>
    <t>Cash and Cash Equivalents</t>
  </si>
  <si>
    <t>Cash and Cash Equivalents
For the purpose of presentation in the statement of cash flows as
well as the statement of financial position, cash and cash
equivalents include deposits held with financial institutions with
original maturities of less than three months. Cash and cash
equivalents include €34.3 million of short-term
investments with a three-month or less maturity, callable on
demand. The carrying values of short-term investments approximate
fair value due to their short-term maturities.</t>
  </si>
  <si>
    <t>Revenue Recognition</t>
  </si>
  <si>
    <t>Revenue Recognition
The Company enters into collaboration agreements which are within
the scope of IFRS 15—Revenue from Contracts with Customers
(“IFRS 15”), under which the Company licenses rights to
certain of the Company’s product candidates and performs
research and development services. The terms of these arrangements
typically include payment of one or more of the following:
non-refundable,
IFRS 15 requires an entity to recognize the amount of revenue to
which it expects to be entitled for the transfer of promised goods
or services to customers. Under IFRS 15, the Company recognizes
revenue when its customer obtains control of the goods or services,
in an amount that reflects the consideration that the Company
determines it expects to receive in exchange for those goods or
services. To determine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applies the five-step model to contracts only when it is
probable that it will collect the consideration to which it is
entitled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The Company currently generates a portion of its revenue through
collaboration and license agreements with strategic collaborators
for the development and commercialization of product candidates.
The collaboration and license agreements are within the scope of
IFRS 15.
Up-front
If the license to the Company’s intellectual property is
determined to be distinct from the other performance obligations
identified in the agreement, the Company recognizes revenues from
non-refundable, up-front
Pursuant to the Company’s research and license agreements
with its collaborators, the Company has received upfront license
payments relating to the integrated packages of deliverables under
the contracts. Each contract contains either one single performance
obligation or multiple performance obligations that the
up-front re-assessed
Collaboration Income
Collaboration income, which is typically related to reimbursements
from collaborators for the Company’s performance of research
and development services under the respective agreements, is
recognized on the basis of labor hours valued at a contractually
agreed rate. Collaboration income includes reimbursements for
related out-of-pocket
In determining the appropriate amount of revenue to be recognized
as the Company fulfills its obligations under the agreements, the
Company performs the five steps listed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To date, the Company has not
capitalized any incremental costs for obtaining a contract.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each
reporting date, the Company re-evaluates catch-up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greements.
Government Grants
The Company receives certain government and regional grants, which
support its research efforts in defined projects, and include
contributions towards the cost of research and developmen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t>
  </si>
  <si>
    <t>Reclassifications</t>
  </si>
  <si>
    <t>Reclassifications
Certain amounts were reclassified in the prior period condensed
consolidated interim financial statements to conform to the current
period presentation.</t>
  </si>
  <si>
    <t>Recently Issued International Financial Reporting Standards (Tables)</t>
  </si>
  <si>
    <t>Condensed Consolidated Statements of Financial Information</t>
  </si>
  <si>
    <t xml:space="preserve">The following financial statement line items have been shown to
reflect the adjustments recognized for each individual line item in
the Company’s respective consolidated statements for the
period noted:
Condensed Consolidated Statement of Profit or Loss and
Comprehensive Loss
Three months IFRS 15 Adoption Three months
(euros in
thousands)
Revenue 4,027 2,210 6,237
Operating result (10,162 ) 2,210 (7,952 )
Total comprehensive loss for the period (21,798 ) 2,210 (19,588 )
Basic (and diluted) loss per share (1.12 ) 0.11 (1.01 )
Six months ended IFRS 15 Adoption Six months ended
(euros in
thousands)
Revenue 6,313 3,808 10,121
Operating result (20,928 ) 3,808 (17,120 )
Total comprehensive loss for the period (43,114 ) 3,808 (39,306 )
Basic (and diluted) loss per share (2.27 ) 0.20 (2.07 )
Condensed Consolidated Statement of Financial Position
December 31, 2017 As originally IFRS 15 December 31, 2017 Restated
(euros in
thousands)
Accumulated loss (167,480 ) 8,705 (158,775 )
Deferred revenue, non-current 130,195 (17,644 ) 112,551
Deferred revenue 6,996 8,939 15,935
Condensed Consolidated Statement of Cash Flows
June 30, 2017 As originally IFRS 15 June 30, 2017 Restated
(euros in
thousands)
Result after taxation (43,132 ) 3,808 (39,324 )
Changes in working capital:
Deferred revenue (3,091 ) (3,808 ) (6,899 ) </t>
  </si>
  <si>
    <t>Investments (Tables)</t>
  </si>
  <si>
    <t>Summary of Investments</t>
  </si>
  <si>
    <t>Investments as of June 30, 2018, and December 31, 2017,
consist of the following:
Balance as per
June 30, December 31,
(euros in
thousands)
Commercial paper 17,715 15,527
U.S. Treasury securities 2,574 9,177
Corporate fixed income bonds 15,289 7,886
Agency bond 1,499 1,453
Investments, current portion 37,077 34,043
Corporate fixed income bonds 16,650 7,060
Non-current 16,650 7,060
Total investments 53,727 41,103</t>
  </si>
  <si>
    <t>Trade and Other Receivables (Tables)</t>
  </si>
  <si>
    <t>Summary of Trade and Other Receivables Due Within 1 Year</t>
  </si>
  <si>
    <t>Trade and other receivables are short-term and due within 1
year.
Balance as per
June 30, December 31,
(euros in thousands)
Trade receivables 2,069 1,594
Unbilled receivables 446 710
VAT receivable 622 582
Prepaid expenses 1,640 427
Prepaid pension costs 359 838
Interest bank 275 170
Other receivables 66 92
5,477 4,413</t>
  </si>
  <si>
    <t>Other Liabilities and Accruals (Tables)</t>
  </si>
  <si>
    <t>Summary of Short-term and Payable Within 1 Year</t>
  </si>
  <si>
    <t>All amounts are short-term and payable within 1 year.
Balance per
June 30, December 31,
(euros in thousands)
Accrued auditor’s fee 90 96
Personnel 315 446
R&amp;D costs 8,777 5,272
IP – Legal fee 128 509
Bonuses 940 1,545
Subsidy advance received 145 224
Other accruals 465 535
10,860 8,627</t>
  </si>
  <si>
    <t>Deferred Revenue (Tables)</t>
  </si>
  <si>
    <t>Summary of Deferred Revenue</t>
  </si>
  <si>
    <t>Deferred revenue as of June 30, 2018, and December 31,
2017, consist of the following:
Balance per
June 30, December 31,
(euros in
thousands)
Deferred revenue – current portion 16,972 15,935
Deferred revenue 105,718 112,551
122,690 128,486
*
See Note 3 for details regarding the restatement as
a result of a change in accounting policy.</t>
  </si>
  <si>
    <t>Shareholders' Equity (Tables)</t>
  </si>
  <si>
    <t>Summary of Inputs Used in the Measurement of the Fair Values and the Related Fair Values at the Grant Dates</t>
  </si>
  <si>
    <t>The inputs used in the measurement of the fair values and the
related fair values at the grant dates were as follows for the
options granted during the six-month
Key Management All Other Personnel
Fair value at grant date 9.34-9.45 9.30-10.37
Share price at grant date 14.57-14.87 14.57-18.24
Exercise price 14.57-14.87 14.57-18.24
Expected volatility (weighted-average) 95.1% 94.6%
Contractual life 10 years 10 years
Expected dividends 0% 0%
Risk-free interest rate (based on government bonds) 2.79%-2.94% 2.84%-2.94%</t>
  </si>
  <si>
    <t>Summary of Reconciliation of Outstanding Share Options</t>
  </si>
  <si>
    <t xml:space="preserve">The number of share options and the weighted average exercise
prices of share options granted were as follows for the
six-month
Weighted average Number of
Outstanding at January 1, 2018 13.99 2,213,985
Forfeited during the six-month 19.67 (12,044 )
Expired during the six-month 14.02 (5,146 )
Exercised during the six-month 1.93 (34,041 )
Granted during the six-month 14.68 469,068
Outstanding at June 30, 2018 14.24 2,631,822
Exercisable at June 30, 2018 12.18 1,105,059 </t>
  </si>
  <si>
    <t>Summary of Number of Share Options Outstanding</t>
  </si>
  <si>
    <t xml:space="preserve">The number of options outstanding as of June 30, 2018, was as
follows:
Group of employees entitled June 30,
Key management personnel 2,153,810
All other employees 478,012
Total 2,631,822 </t>
  </si>
  <si>
    <t>Summary of Reconciliation of RSU's</t>
  </si>
  <si>
    <t>During the six months ended June 30, 2018, the Company did not
grant any new RSUs. The number of RSUs outstanding is summarized as
follows:
Weighted average Number of
Outstanding at January 1, 2018 20.03 194,546
Forfeited during the six-month
—
—
Vested during the six-month 20.03 (76,245 )
Granted during the six-month
—
—
Outstanding at June 30, 2018 20.03 118,301</t>
  </si>
  <si>
    <t>Revenue (Tables)</t>
  </si>
  <si>
    <t>Summary of Revenue</t>
  </si>
  <si>
    <t>The Company’s revenues are generated entirely in the
Netherlands. In the following table, revenue is disaggregated by
primary source of revenue as follows:
Three months
ended Six months
ended
June 30, June 30, June 30, June 30
(euros in
thousands) (euros in
thousands)
Upfront payment amortization 4,250 3,973 9,087 6,898
Collaboration income 2,179 1,471 7,195 2,391
Revenue from contracts with customers 6,429 5,444 16,282 9,289
Income from grants on research projects 114 793 182 832
6,543 6,237 16,464 10,121
*
See Note 3 for details regarding the restatement as
a result of a change in accounting policy.</t>
  </si>
  <si>
    <t>Summary of Changes in Tarde Receivables, Contract Assets and Contract Liabilities</t>
  </si>
  <si>
    <t>The following table presents changes in the Company’s trade
receivables, contract assets and contract liabilities during the
six months ended June 30, 2018:
Balance at December 31, Additions Deductions
Balance at June 30,
(euros in
thousands)
Trade &amp; other receivables
Trade receivables 1,594 12,103 (11,628 ) 2,069
Total trade &amp; other receivables 1,594 12,103 (11,628 ) 2,069
Contract assets
Unbilled receivables 710 693 (957 ) 446
Total contract assets 710 693 (957 ) 446
Contract liabilities
Deferred revenue 128,486 3,430 (9,226 ) 122,690
Total contract liabilities 128,486 3,430 (9,226 ) 122,690</t>
  </si>
  <si>
    <t>Total Operating Expenses (Tables)</t>
  </si>
  <si>
    <t>Summary of Total Operating Expenses</t>
  </si>
  <si>
    <t>A breakdown of total operating expenses is presented as
follows:
Three-month period ended June 30,
Six-month period ended June 30,
2018 2017 2018 2017
(euros in thousands)
Manufacturing costs 5,580 2,236 9,858 5,611
IP and license costs 492 603 844 968
Personnel related R&amp;D 2,107 1,771 3,808 3,303
Other research and development costs 4,344 3,810 8,311 5,545
Total research and development costs 12,523 8,420 22,821 15,427
Management and administration costs 2,639 3,492 5,491 7,694
Litigation costs 552 104 849 394
Other operating expenses 2,745 2,173 5,134 3,726
Total other expenses 3,297 2,277 5,983 4,120
Total operating expenses 18,459 14,189 34,295 27,241</t>
  </si>
  <si>
    <t>Breakdown of Other Research and Development Costs</t>
  </si>
  <si>
    <t>A breakdown of other research and development costs is presented as
follows:
Three-month period ended June 30,
Six-month period ended June 30,
2018 2017 2018 2017
(euros in thousands)
Discovery and pre-clinical 1,078 1,698 1,763 2,076
Clinical costs 1,850 1,292 4,248 2,002
Other research and development costs 1,416 820 2,300 1,467
Total other research and development costs 4,344 3,810 8,311 5,545</t>
  </si>
  <si>
    <t>Employee Benefits (Tables)</t>
  </si>
  <si>
    <t>Disclosure of Detailed Information About Employee Benefits</t>
  </si>
  <si>
    <t>Details of the employee benefits are as follows:
Three-month period ended Six-month period ended
2018 2017 2018 2017
(euros in
thousands)
Salaries and wages 2,876 2,451 5,505 4,182
WBSO subsidy (733 ) (953 ) (1,900 ) (2,005 )
Social security premiums 198 146 449 293
Health insurance 69 36 188 62
Pension costs 188 181 390 322
Share award expense 2,109 3,254 4,554 7,880
Other personnel expense 224 148 433 264
Total employee benefits expense 4,931 5,263 9,619 10,998</t>
  </si>
  <si>
    <t>Schedule of Share-based Compensation Expenses Recognized as Employee Benefit Expenses</t>
  </si>
  <si>
    <t>Share-based payment expenses (see Note 9) were recognized as
employee benefit expenses as follows:
Three-month period ended Six-month period ended
2018 2017 2018 2017
(euros in thousands)
Research and development costs 714 673 1,525 1,798
Management and administrative costs 1,343 2,376 2,852 5,782
Other expenses 52 205 177 300
2,109 3,254 4,554 7,880</t>
  </si>
  <si>
    <t>Finance Income and Expense (Tables)</t>
  </si>
  <si>
    <t>Summary of Finance Income and Expense</t>
  </si>
  <si>
    <t>Three-month period ended Six-month period ended
2018
2017
2018
2017
(euros in thousands)
Finance income
Interest income and similar income 494 420 834 610
Net gain on foreign exchange 6,917
— 4,111
—
7,411 420 4,945 610
Finance costs
Interest expense (1 )
— (1 ) (10,667 )
Net loss on foreign exchange
— (11,962 )
— (12,029 )
(1 ) (11,962 ) (1 ) (22,696 )</t>
  </si>
  <si>
    <t>General Information - Additional Information (Detail) € / shares in Units, $ / shares in Units, € in Thousands, $ in Millions</t>
  </si>
  <si>
    <t>Feb. 13, 2018USD ($)$ / sharesshares</t>
  </si>
  <si>
    <t>Feb. 28, 2018EUR (€)</t>
  </si>
  <si>
    <t>Feb. 28, 2018USD ($)</t>
  </si>
  <si>
    <t>Jan. 31, 2017USD ($)</t>
  </si>
  <si>
    <t>Feb. 13, 2018€ / shares</t>
  </si>
  <si>
    <t>Dec. 31, 2017EUR (€)</t>
  </si>
  <si>
    <t>Dec. 31, 2016EUR (€)</t>
  </si>
  <si>
    <t>Disclosure of general information [abstract]</t>
  </si>
  <si>
    <t>Common shares issued | shares</t>
  </si>
  <si>
    <t>Issue price per share | € / shares</t>
  </si>
  <si>
    <t>Aggregate purchase price</t>
  </si>
  <si>
    <t>Purchase price | $ / shares</t>
  </si>
  <si>
    <t>Significant Accounting Policies - Additional Information (Detail) € in Millions</t>
  </si>
  <si>
    <t>Jun. 30, 2018EUR (€)Segment</t>
  </si>
  <si>
    <t>Disclosure of significant accounting policies [abstract]</t>
  </si>
  <si>
    <t>Number of reportable segment | Segment</t>
  </si>
  <si>
    <t>Cash and cash equivalents, maximum original maturities</t>
  </si>
  <si>
    <t>3 months</t>
  </si>
  <si>
    <t>Short-term investments | €</t>
  </si>
  <si>
    <t>Recently Issued International Financial Reporting Standards - Additional Information (Detail) - EUR (€) € in Millions</t>
  </si>
  <si>
    <t>Apr. 08, 2014</t>
  </si>
  <si>
    <t>IFRS 15 revenue from contracts with customers [member]</t>
  </si>
  <si>
    <t>Disclosure of changes in accounting estimates [line items]</t>
  </si>
  <si>
    <t>Decrease in Deferred revenue</t>
  </si>
  <si>
    <t>Incyte collaboration agreement [member]</t>
  </si>
  <si>
    <t>Estimated contractual term</t>
  </si>
  <si>
    <t>21 years</t>
  </si>
  <si>
    <t>ONO Research and License Agreement [member]</t>
  </si>
  <si>
    <t>4 years 6 months</t>
  </si>
  <si>
    <t>Incyte proprietary technology [member]</t>
  </si>
  <si>
    <t>9 years</t>
  </si>
  <si>
    <t>Recently Issued International Financial Reporting Standards - Condensed Consolidated Statements of Profit or Loss and Comprehensive Loss (Detail) - EUR (€) € / shares in Units, € in Thousands</t>
  </si>
  <si>
    <t>Condensed Income Statements, Captions [Line Items]</t>
  </si>
  <si>
    <t>Previously stated [member]</t>
  </si>
  <si>
    <t>Increase (decrease) due to application of IFRS 15 [member]</t>
  </si>
  <si>
    <t>Recently Issued International Financial Reporting Standards - Condensed Consolidated Statements of Financial Positions (Detail) - EUR (€) € in Thousands</t>
  </si>
  <si>
    <t>Condensed Balance Sheet Statements, Captions [Line Items]</t>
  </si>
  <si>
    <t>Deferred revenue, non-current</t>
  </si>
  <si>
    <t>Recently Issued International Financial Reporting Standards - Condensed Consolidated Statements of Cash Flows (Detail) - EUR (€) € in Thousands</t>
  </si>
  <si>
    <t>Condensed Cash Flow Statements, Captions [Line Items]</t>
  </si>
  <si>
    <t>Use of Estimates, Judgments and Assumptions - Additional Information (Detail) - EUR (€) € in Thousands</t>
  </si>
  <si>
    <t>Income tax expenses</t>
  </si>
  <si>
    <t>United States [member]</t>
  </si>
  <si>
    <t>Investments - Summary of Investments (Detail) - EUR (€) € in Thousands</t>
  </si>
  <si>
    <t>Investment [Line Items]</t>
  </si>
  <si>
    <t>Investments, current portion</t>
  </si>
  <si>
    <t>Total investments</t>
  </si>
  <si>
    <t>Commercial paper [member]</t>
  </si>
  <si>
    <t>U.S. Treasury securities [member]</t>
  </si>
  <si>
    <t>Corporate fixed income bonds [member]</t>
  </si>
  <si>
    <t>Agency bond [member]</t>
  </si>
  <si>
    <t>Investments - Additional Information (Detail) - EUR (€) € in Thousands</t>
  </si>
  <si>
    <t>Foreign currency exchange gains</t>
  </si>
  <si>
    <t>Finance Income Expense [Member]</t>
  </si>
  <si>
    <t>Trade and Other Receivables - Summary of Trade and Other Receivables Due Within 1 Year (Detail) - EUR (€) € in Thousands</t>
  </si>
  <si>
    <t>Subclassifications of assets, liabilities and equities [abstract]</t>
  </si>
  <si>
    <t>Trade receivables</t>
  </si>
  <si>
    <t>Unbilled receivables</t>
  </si>
  <si>
    <t>VAT receivable</t>
  </si>
  <si>
    <t>Prepaid expenses</t>
  </si>
  <si>
    <t>Prepaid pension costs</t>
  </si>
  <si>
    <t>Interest bank</t>
  </si>
  <si>
    <t>Other receivables</t>
  </si>
  <si>
    <t>Other Liabilities ans Accruals - Summary of Short-term and Payable Within 1 Year (Detail) - EUR (€) € in Thousands</t>
  </si>
  <si>
    <t>Disclosure of accruals and other payables [abstract]</t>
  </si>
  <si>
    <t>Accrued auditor's fee</t>
  </si>
  <si>
    <t>Personnel</t>
  </si>
  <si>
    <t>R&amp;D costs</t>
  </si>
  <si>
    <t>IP - Legal fee</t>
  </si>
  <si>
    <t>Bonuses</t>
  </si>
  <si>
    <t>Subsidy advance received</t>
  </si>
  <si>
    <t>Other accruals</t>
  </si>
  <si>
    <t>Deferred Revenue - Summary of Deferred Revenue (Detail) - EUR (€) € in Thousands</t>
  </si>
  <si>
    <t>Disclosure of deferred income [abstract]</t>
  </si>
  <si>
    <t>Deferred revenue - current portion</t>
  </si>
  <si>
    <t>Total deferred revenue</t>
  </si>
  <si>
    <t>Deferred Revenue - Additional Information (Detail) $ / shares in Units, € in Thousands, $ in Thousands</t>
  </si>
  <si>
    <t>Feb. 13, 2018USD ($)$ / shares</t>
  </si>
  <si>
    <t>Feb. 28, 2017USD ($)</t>
  </si>
  <si>
    <t>Jan. 23, 2017EUR (€)shares</t>
  </si>
  <si>
    <t>Jan. 23, 2017USD ($)shares</t>
  </si>
  <si>
    <t>Jun. 30, 2018EUR (€)shares</t>
  </si>
  <si>
    <t>Jun. 30, 2018USD ($)$ / shares</t>
  </si>
  <si>
    <t>Jun. 30, 2018USD ($)shares</t>
  </si>
  <si>
    <t>Disclosure of deferred income [line items]</t>
  </si>
  <si>
    <t>Purchase price per share | $ / shares</t>
  </si>
  <si>
    <t>Non-refundable upfront payment received | $</t>
  </si>
  <si>
    <t>Upfront and Milestone Payments [member]</t>
  </si>
  <si>
    <t>Revenue recognized</t>
  </si>
  <si>
    <t>Incyte Corporation [member]</t>
  </si>
  <si>
    <t>Non-refundable upfront payment receivable | $</t>
  </si>
  <si>
    <t>Remaining estimated amortization period</t>
  </si>
  <si>
    <t>7 years 6 months</t>
  </si>
  <si>
    <t>Incyte Corporation [member] | Deferred revenue [member]</t>
  </si>
  <si>
    <t>Non-refundable upfront payment received</t>
  </si>
  <si>
    <t>Fair value of derivatives</t>
  </si>
  <si>
    <t>Simcere collaboration and license agreement [member]</t>
  </si>
  <si>
    <t>Performance obligation recognized as revenue</t>
  </si>
  <si>
    <t>Paid for full time equivalent funding</t>
  </si>
  <si>
    <t>Compensate for research service</t>
  </si>
  <si>
    <t>ONO Research and License Agreement [member] | Deferred revenue [member]</t>
  </si>
  <si>
    <t>Shareholders' Equity - Additional Information (Detail) € / shares in Units, $ / shares in Units, $ in Millions</t>
  </si>
  <si>
    <t>Feb. 15, 2018EUR (€)</t>
  </si>
  <si>
    <t>Feb. 15, 2018USD ($)</t>
  </si>
  <si>
    <t>Jan. 23, 2017EUR (€)</t>
  </si>
  <si>
    <t>Jan. 23, 2017USD ($)$ / sharesshares</t>
  </si>
  <si>
    <t>Mar. 31, 2018EUR (€)</t>
  </si>
  <si>
    <t>Jun. 30, 2017EUR (€)shares</t>
  </si>
  <si>
    <t>Jun. 30, 2018USD ($)shares$ / shares</t>
  </si>
  <si>
    <t>Feb. 13, 2018€ / sharesshares</t>
  </si>
  <si>
    <t>Jan. 01, 2018shares</t>
  </si>
  <si>
    <t>Dec. 31, 2017shares</t>
  </si>
  <si>
    <t>Disclosure of terms and conditions of share-based payment arrangement [line items]</t>
  </si>
  <si>
    <t>Foreign currency translation</t>
  </si>
  <si>
    <t>Increased capital</t>
  </si>
  <si>
    <t>Increased premium</t>
  </si>
  <si>
    <t>Number of share options exercised | shares</t>
  </si>
  <si>
    <t>Weighted average exercise price</t>
  </si>
  <si>
    <t>Number of shares fully issued and paid | shares</t>
  </si>
  <si>
    <t>Share based payment expense</t>
  </si>
  <si>
    <t>Option granted | shares</t>
  </si>
  <si>
    <t>Weighted-average remaining contractual life</t>
  </si>
  <si>
    <t>8 years 2 months 12 days</t>
  </si>
  <si>
    <t>Weighted-average share price</t>
  </si>
  <si>
    <t>Number of share options outstanding in share-based payment arrangement | shares</t>
  </si>
  <si>
    <t>Number of new RSUs granted during the period | shares</t>
  </si>
  <si>
    <t>Top of range [member]</t>
  </si>
  <si>
    <t>Bottom of range [member]</t>
  </si>
  <si>
    <t>Issue price per share | $ / shares</t>
  </si>
  <si>
    <t>Proceeds from net of issuance costs</t>
  </si>
  <si>
    <t>Change in fair value asset and discount on share</t>
  </si>
  <si>
    <t>Non-Executive Compensation Program [member]</t>
  </si>
  <si>
    <t>Percentage of initial vesting period</t>
  </si>
  <si>
    <t>33.00%</t>
  </si>
  <si>
    <t>Percentage of remaining vesting options</t>
  </si>
  <si>
    <t>67.00%</t>
  </si>
  <si>
    <t>Period of remaining option vesting period</t>
  </si>
  <si>
    <t>24 substantially equal monthly installments</t>
  </si>
  <si>
    <t>Vesting period</t>
  </si>
  <si>
    <t>Three-year period</t>
  </si>
  <si>
    <t>Period of option will be vested and exercised</t>
  </si>
  <si>
    <t>12  substantially equal monthly installments</t>
  </si>
  <si>
    <t>Description of grant award</t>
  </si>
  <si>
    <t>Following the vesting commencement  date, such that the subsequent award shall be fully vested on the first  anniversary of the date of grant.</t>
  </si>
  <si>
    <t>2016 Plan [member]</t>
  </si>
  <si>
    <t>Description of options vested</t>
  </si>
  <si>
    <t>Options granted under the 2016 Plan are exercisable once vested.</t>
  </si>
  <si>
    <t>4 years</t>
  </si>
  <si>
    <t>25.00%</t>
  </si>
  <si>
    <t>75.00%</t>
  </si>
  <si>
    <t>36 monthly installments</t>
  </si>
  <si>
    <t>Percentage of vesting period</t>
  </si>
  <si>
    <t>100.00%</t>
  </si>
  <si>
    <t>Description of option lapse</t>
  </si>
  <si>
    <t>Options will lapse on the tenth anniversary of the date of grant.</t>
  </si>
  <si>
    <t>Vesting period of Restricted Stock Units vested</t>
  </si>
  <si>
    <t>Number of common share entitled to receive | shares</t>
  </si>
  <si>
    <t>Option grant fair value</t>
  </si>
  <si>
    <t>Increase in authorized share | shares</t>
  </si>
  <si>
    <t>Ordinary shares [member]</t>
  </si>
  <si>
    <t>Potential ordinary share transactions [member]</t>
  </si>
  <si>
    <t>Aggregate purchase price | $</t>
  </si>
  <si>
    <t>Potential ordinary share transactions [member] | Top of range [member]</t>
  </si>
  <si>
    <t>Received from issuance of private placement | $</t>
  </si>
  <si>
    <t>Potential ordinary share transactions [member] | Bottom of range [member]</t>
  </si>
  <si>
    <t>Received from issuance of private placement</t>
  </si>
  <si>
    <t>Shareholders' Equity - Summary of Inputs Used in the Measurement of the Fair Values and the Related Fair Values at the Grant Dates (Detail)</t>
  </si>
  <si>
    <t>Feb. 13, 2018$ / shares</t>
  </si>
  <si>
    <t>Jun. 30, 2018€ / shares</t>
  </si>
  <si>
    <t>Share price at grant date | $ / shares</t>
  </si>
  <si>
    <t>Key management personnel [member]</t>
  </si>
  <si>
    <t>Expected volatility (weighted-average)</t>
  </si>
  <si>
    <t>95.10%</t>
  </si>
  <si>
    <t>Contractual life</t>
  </si>
  <si>
    <t>10 years</t>
  </si>
  <si>
    <t>Expected dividends</t>
  </si>
  <si>
    <t>0.00%</t>
  </si>
  <si>
    <t>Key management personnel [member] | Bottom of range [member]</t>
  </si>
  <si>
    <t>Fair value at grant date</t>
  </si>
  <si>
    <t>Share price at grant date</t>
  </si>
  <si>
    <t>Exercise price</t>
  </si>
  <si>
    <t>Risk-free interest rate (based on government bonds)</t>
  </si>
  <si>
    <t>2.79%</t>
  </si>
  <si>
    <t>Key management personnel [member] | Top of range [member]</t>
  </si>
  <si>
    <t>2.94%</t>
  </si>
  <si>
    <t>All other employees [member]</t>
  </si>
  <si>
    <t>94.60%</t>
  </si>
  <si>
    <t>All other employees [member] | Bottom of range [member]</t>
  </si>
  <si>
    <t>2.84%</t>
  </si>
  <si>
    <t>All other employees [member] | Top of range [member]</t>
  </si>
  <si>
    <t>Shareholders' Equity - Summary of Reconciliation of Outstanding Share Options (Detail)</t>
  </si>
  <si>
    <t>Jun. 30, 2018shares€ / shares</t>
  </si>
  <si>
    <t>Jun. 30, 2017shares</t>
  </si>
  <si>
    <t>Disclosure of terms and conditions of share-based payment arrangement [abstract]</t>
  </si>
  <si>
    <t>Outstanding at January 1 | shares</t>
  </si>
  <si>
    <t>Forfeited during the six-month period | shares</t>
  </si>
  <si>
    <t>Expired during the six-month period | shares</t>
  </si>
  <si>
    <t>Exercised during the six-month period | shares</t>
  </si>
  <si>
    <t>Granted during the six-month period | shares</t>
  </si>
  <si>
    <t>Outstanding at June 30 | shares</t>
  </si>
  <si>
    <t>Exercisable at June 30 | shares</t>
  </si>
  <si>
    <t>Outstanding at January 1 | € / shares</t>
  </si>
  <si>
    <t>Forfeited during the six-month period | € / shares</t>
  </si>
  <si>
    <t>Expired during the six-month period | € / shares</t>
  </si>
  <si>
    <t>Exercised during the six-month period | € / shares</t>
  </si>
  <si>
    <t>Granted during the six-month period | € / shares</t>
  </si>
  <si>
    <t>Outstanding at June 30 | € / shares</t>
  </si>
  <si>
    <t>Exercisable at June 30 | € / shares</t>
  </si>
  <si>
    <t>Shareholders' Equity - Summary of Number of Share Options Outstanding (Detail) - shares</t>
  </si>
  <si>
    <t>Number of outstanding share options</t>
  </si>
  <si>
    <t>Shareholders' Equity - Summary of Reconciliation of RSU's (Detail)</t>
  </si>
  <si>
    <t>Outstanding beginning balance | €</t>
  </si>
  <si>
    <t>Forfeited during the six month period | €</t>
  </si>
  <si>
    <t>Vested during the six month period | €</t>
  </si>
  <si>
    <t>Granted during the six month period | €</t>
  </si>
  <si>
    <t>Outstanding ending balance | €</t>
  </si>
  <si>
    <t>Outstanding beginning balance | shares</t>
  </si>
  <si>
    <t>Forfeited during the six month period | shares</t>
  </si>
  <si>
    <t>Vested during the six month period | shares</t>
  </si>
  <si>
    <t>Granted during the six month period | shares</t>
  </si>
  <si>
    <t>Outstanding ending balance | shares</t>
  </si>
  <si>
    <t>Revenue - Summary of Revenue (Detail) - EUR (€) € in Thousands</t>
  </si>
  <si>
    <t>Revenue [line items]</t>
  </si>
  <si>
    <t>Total Revenue</t>
  </si>
  <si>
    <t>Up-front payment amortization [member]</t>
  </si>
  <si>
    <t>Collaboration income [member]</t>
  </si>
  <si>
    <t>Revenue from contracts with customers [member]</t>
  </si>
  <si>
    <t>Income from grants on research projects [member]</t>
  </si>
  <si>
    <t>Revenue - Additional Information (Detail) - EUR (€) € in Thousands</t>
  </si>
  <si>
    <t>Jun. 12, 2017</t>
  </si>
  <si>
    <t>Grant income</t>
  </si>
  <si>
    <t>Reimbursement of grant</t>
  </si>
  <si>
    <t>Payment terms related to receivables</t>
  </si>
  <si>
    <t>30 days</t>
  </si>
  <si>
    <t>Revenue recognized included in deferred revenue</t>
  </si>
  <si>
    <t>Revenue recognized not included in deferred revenue</t>
  </si>
  <si>
    <t>Up-front payment amortization</t>
  </si>
  <si>
    <t>Cost reimbursements</t>
  </si>
  <si>
    <t>Milestone revenue</t>
  </si>
  <si>
    <t>Revenue - Disclosure Of Changes In Trade Receivables Contract Assets And Contract Liabilities Explanatory (Detail) € in Thousands</t>
  </si>
  <si>
    <t>Disclosure of changes in trade receivables, contract assets and contract liabilities [line items]</t>
  </si>
  <si>
    <t>Trade and other receivables, beginning balance</t>
  </si>
  <si>
    <t>Trade and other receivables, additions</t>
  </si>
  <si>
    <t>Trade and other receivables, deductions</t>
  </si>
  <si>
    <t>Trade and other receivables, ending balance</t>
  </si>
  <si>
    <t>Contract assets, beginning balance</t>
  </si>
  <si>
    <t>Contract assets, additions</t>
  </si>
  <si>
    <t>Contract assets, deductions</t>
  </si>
  <si>
    <t>Contract assets, ending balance</t>
  </si>
  <si>
    <t>Contract liabilities, beginning balance</t>
  </si>
  <si>
    <t>Contract liabilities, additions</t>
  </si>
  <si>
    <t>Contract liabilities, deductions</t>
  </si>
  <si>
    <t>Contract liabilities, ending balance</t>
  </si>
  <si>
    <t>Deferred revenue [member]</t>
  </si>
  <si>
    <t>Trade receivables [member]</t>
  </si>
  <si>
    <t>Unbilled receivables [member]</t>
  </si>
  <si>
    <t>Total Operating Expenses - Summary of Total Operating Expenses (Detail) - EUR (€) € in Thousands</t>
  </si>
  <si>
    <t>Disclosure Of Operating Expenses [abstract]</t>
  </si>
  <si>
    <t>Manufacturing costs</t>
  </si>
  <si>
    <t>IP and license costs</t>
  </si>
  <si>
    <t>Personnel related R&amp;D</t>
  </si>
  <si>
    <t>Other research and development costs</t>
  </si>
  <si>
    <t>Total research and development costs</t>
  </si>
  <si>
    <t>Litigation costs</t>
  </si>
  <si>
    <t>Other operating expenses</t>
  </si>
  <si>
    <t>Total other expenses</t>
  </si>
  <si>
    <t>Total Operating Expenses - Additional Information (Detail) € in Thousands</t>
  </si>
  <si>
    <t>Jun. 30, 2018USD ($)</t>
  </si>
  <si>
    <t>Research and development costs | €</t>
  </si>
  <si>
    <t>Attorneys' fees</t>
  </si>
  <si>
    <t>Expert fees</t>
  </si>
  <si>
    <t>Litigation expenses and costs</t>
  </si>
  <si>
    <t>Litigation and opposition | €</t>
  </si>
  <si>
    <t>Total Operating Expenses - Breakdown of Other Research and Development Costs (Detail) - EUR (€) € in Thousands</t>
  </si>
  <si>
    <t>Discovery and pre-clinicalcosts</t>
  </si>
  <si>
    <t>Clinical costs</t>
  </si>
  <si>
    <t>Total other research and development costs</t>
  </si>
  <si>
    <t>Employee Benefits - Disclosure of Detailed Information About Employee Benefits (Detail) - EUR (€) € in Thousands</t>
  </si>
  <si>
    <t>Short-term employee benefits expense [abstract]</t>
  </si>
  <si>
    <t>Salaries and wages</t>
  </si>
  <si>
    <t>WBSO subsidy</t>
  </si>
  <si>
    <t>Social security premiums</t>
  </si>
  <si>
    <t>Health insurance</t>
  </si>
  <si>
    <t>Pension costs</t>
  </si>
  <si>
    <t>Share award expense</t>
  </si>
  <si>
    <t>Other personnel expense</t>
  </si>
  <si>
    <t>Total employee benefits expense</t>
  </si>
  <si>
    <t>Employee Benefits - Schedule of Share-based Compensation Expenses Recognized as Employee Benefit Expenses (Detail) - EUR (€) € in Thousands</t>
  </si>
  <si>
    <t>Disclosure Of Share Of Equity Investment [line items]</t>
  </si>
  <si>
    <t>Stock award expense</t>
  </si>
  <si>
    <t>Research and development costs [member]</t>
  </si>
  <si>
    <t>Management and administration costs [member]</t>
  </si>
  <si>
    <t>Other expenses [member]</t>
  </si>
  <si>
    <t>Employee Benefits - Additional Information (Detail) € in Millions</t>
  </si>
  <si>
    <t>Jun. 30, 2018EUR (€)Employees</t>
  </si>
  <si>
    <t>Jun. 30, 2017EUR (€)Employees</t>
  </si>
  <si>
    <t>Disclosure of employee benefits [line Items]</t>
  </si>
  <si>
    <t>Received and recognized subsidies | €</t>
  </si>
  <si>
    <t>Number of employees</t>
  </si>
  <si>
    <t>Netherlands [member]</t>
  </si>
  <si>
    <t>Finance Income and Expense - Summary of Finance Income and Expense (Detail) - EUR (€) € in Thousands</t>
  </si>
  <si>
    <t>Rental expenses on real estate [abstract]</t>
  </si>
  <si>
    <t>Interest income and similar income</t>
  </si>
  <si>
    <t>Net gain on foreign exchange</t>
  </si>
  <si>
    <t>Interest expense</t>
  </si>
  <si>
    <t>Net loss on foreign exchange</t>
  </si>
  <si>
    <t>Finance Income and Expense - Additional Information (Detail) € in Millions, $ in Millions</t>
  </si>
  <si>
    <t>Jun. 30, 2017USD ($)</t>
  </si>
  <si>
    <t>Finance Income Expense [line items]</t>
  </si>
  <si>
    <t>Foreign exchange gain 9loss) | €</t>
  </si>
  <si>
    <t>Foreign currency denominated cash and cash equivalent accounts and investment</t>
  </si>
  <si>
    <t>Private placements [member]</t>
  </si>
  <si>
    <t>Increase in cash, cash equivalents</t>
  </si>
  <si>
    <t>Operating Lease - Additional Information (Detail) - EUR (€) € in Millions</t>
  </si>
  <si>
    <t>May 01, 2018</t>
  </si>
  <si>
    <t>Nov. 01, 2016</t>
  </si>
  <si>
    <t>Disclosure of operating lease [abstract]</t>
  </si>
  <si>
    <t>Rental expense</t>
  </si>
  <si>
    <t>Operating lease term of lease agreement</t>
  </si>
  <si>
    <t>5 years</t>
  </si>
  <si>
    <t>2 years</t>
  </si>
  <si>
    <t>Leases expiration period</t>
  </si>
  <si>
    <t>Fourth quarter of 2021</t>
  </si>
  <si>
    <t>Rent and service charges expense</t>
  </si>
  <si>
    <t>Deposi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8</v>
      </c>
    </row>
    <row r="9" spans="1:2">
      <c r="A9" s="4" t="s">
        <v>13</v>
      </c>
      <c r="B9" s="6" t="s">
        <v>14</v>
      </c>
    </row>
    <row r="10" spans="1:2">
      <c r="A10" s="4" t="s">
        <v>15</v>
      </c>
      <c r="B10" s="4" t="s">
        <v>16</v>
      </c>
    </row>
    <row r="11" spans="1:2">
      <c r="A11" s="4" t="s">
        <v>17</v>
      </c>
      <c r="B11" s="4" t="s">
        <v>18</v>
      </c>
    </row>
    <row r="12" spans="1:2">
      <c r="A12" s="4" t="s">
        <v>19</v>
      </c>
      <c r="B12" s="5" t="n">
        <v>1651311</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132</v>
      </c>
    </row>
    <row r="4" spans="1:2">
      <c r="A4" s="4" t="s">
        <v>53</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v>
      </c>
      <c r="C1" s="2" t="s">
        <v>2</v>
      </c>
      <c r="D1" s="2" t="s">
        <v>23</v>
      </c>
    </row>
    <row r="2" spans="1:5">
      <c r="A2" s="3" t="s">
        <v>24</v>
      </c>
    </row>
    <row r="3" spans="1:5">
      <c r="A3" s="4" t="s">
        <v>25</v>
      </c>
      <c r="C3" s="7" t="n">
        <v>1876</v>
      </c>
      <c r="D3" s="7" t="n">
        <v>1168</v>
      </c>
      <c r="E3" s="4" t="s">
        <v>26</v>
      </c>
    </row>
    <row r="4" spans="1:5">
      <c r="A4" s="4" t="s">
        <v>27</v>
      </c>
      <c r="C4" s="5" t="n">
        <v>381</v>
      </c>
      <c r="D4" s="5" t="n">
        <v>312</v>
      </c>
      <c r="E4" s="4" t="s">
        <v>26</v>
      </c>
    </row>
    <row r="5" spans="1:5">
      <c r="A5" s="4" t="s">
        <v>28</v>
      </c>
      <c r="C5" s="5" t="n">
        <v>16650</v>
      </c>
      <c r="D5" s="5" t="n">
        <v>7060</v>
      </c>
      <c r="E5" s="4" t="s">
        <v>26</v>
      </c>
    </row>
    <row r="6" spans="1:5">
      <c r="A6" s="4" t="s">
        <v>29</v>
      </c>
      <c r="C6" s="5" t="n">
        <v>167</v>
      </c>
      <c r="D6" s="5" t="n">
        <v>129</v>
      </c>
      <c r="E6" s="4" t="s">
        <v>26</v>
      </c>
    </row>
    <row r="7" spans="1:5">
      <c r="A7" s="4" t="s">
        <v>24</v>
      </c>
      <c r="C7" s="5" t="n">
        <v>19074</v>
      </c>
      <c r="D7" s="5" t="n">
        <v>8669</v>
      </c>
      <c r="E7" s="4" t="s">
        <v>26</v>
      </c>
    </row>
    <row r="8" spans="1:5">
      <c r="A8" s="3" t="s">
        <v>30</v>
      </c>
    </row>
    <row r="9" spans="1:5">
      <c r="A9" s="4" t="s">
        <v>31</v>
      </c>
      <c r="C9" s="5" t="n">
        <v>5477</v>
      </c>
      <c r="D9" s="5" t="n">
        <v>4413</v>
      </c>
      <c r="E9" s="4" t="s">
        <v>26</v>
      </c>
    </row>
    <row r="10" spans="1:5">
      <c r="A10" s="4" t="s">
        <v>32</v>
      </c>
      <c r="C10" s="5" t="n">
        <v>37077</v>
      </c>
      <c r="D10" s="5" t="n">
        <v>34043</v>
      </c>
      <c r="E10" s="4" t="s">
        <v>26</v>
      </c>
    </row>
    <row r="11" spans="1:5">
      <c r="A11" s="4" t="s">
        <v>33</v>
      </c>
      <c r="C11" s="5" t="n">
        <v>170327</v>
      </c>
      <c r="D11" s="5" t="n">
        <v>149678</v>
      </c>
      <c r="E11" s="4" t="s">
        <v>26</v>
      </c>
    </row>
    <row r="12" spans="1:5">
      <c r="A12" s="4" t="s">
        <v>30</v>
      </c>
      <c r="C12" s="5" t="n">
        <v>212881</v>
      </c>
      <c r="D12" s="5" t="n">
        <v>188134</v>
      </c>
      <c r="E12" s="4" t="s">
        <v>26</v>
      </c>
    </row>
    <row r="13" spans="1:5">
      <c r="A13" s="4" t="s">
        <v>34</v>
      </c>
      <c r="C13" s="5" t="n">
        <v>231955</v>
      </c>
      <c r="D13" s="5" t="n">
        <v>196803</v>
      </c>
      <c r="E13" s="4" t="s">
        <v>26</v>
      </c>
    </row>
    <row r="14" spans="1:5">
      <c r="A14" s="3" t="s">
        <v>35</v>
      </c>
    </row>
    <row r="15" spans="1:5">
      <c r="A15" s="4" t="s">
        <v>36</v>
      </c>
      <c r="C15" s="5" t="n">
        <v>2037</v>
      </c>
      <c r="D15" s="5" t="n">
        <v>1749</v>
      </c>
      <c r="E15" s="4" t="s">
        <v>26</v>
      </c>
    </row>
    <row r="16" spans="1:5">
      <c r="A16" s="4" t="s">
        <v>37</v>
      </c>
      <c r="C16" s="5" t="n">
        <v>258061</v>
      </c>
      <c r="D16" s="5" t="n">
        <v>213618</v>
      </c>
      <c r="E16" s="4" t="s">
        <v>26</v>
      </c>
    </row>
    <row r="17" spans="1:5">
      <c r="A17" s="4" t="s">
        <v>38</v>
      </c>
      <c r="C17" s="5" t="n">
        <v>-167226</v>
      </c>
      <c r="D17" s="5" t="n">
        <v>-158775</v>
      </c>
      <c r="E17" s="4" t="s">
        <v>26</v>
      </c>
    </row>
    <row r="18" spans="1:5">
      <c r="A18" s="4" t="s">
        <v>39</v>
      </c>
      <c r="B18" s="4" t="s">
        <v>26</v>
      </c>
      <c r="C18" s="5" t="n">
        <v>92872</v>
      </c>
      <c r="D18" s="5" t="n">
        <v>56592</v>
      </c>
    </row>
    <row r="19" spans="1:5">
      <c r="A19" s="3" t="s">
        <v>40</v>
      </c>
    </row>
    <row r="20" spans="1:5">
      <c r="A20" s="4" t="s">
        <v>41</v>
      </c>
      <c r="C20" s="5" t="n">
        <v>105718</v>
      </c>
      <c r="D20" s="5" t="n">
        <v>112551</v>
      </c>
      <c r="E20" s="4" t="s">
        <v>26</v>
      </c>
    </row>
    <row r="21" spans="1:5">
      <c r="A21" s="3" t="s">
        <v>42</v>
      </c>
    </row>
    <row r="22" spans="1:5">
      <c r="A22" s="4" t="s">
        <v>43</v>
      </c>
      <c r="C22" s="5" t="n">
        <v>5433</v>
      </c>
      <c r="D22" s="5" t="n">
        <v>2855</v>
      </c>
      <c r="E22" s="4" t="s">
        <v>26</v>
      </c>
    </row>
    <row r="23" spans="1:5">
      <c r="A23" s="4" t="s">
        <v>44</v>
      </c>
      <c r="C23" s="5" t="n">
        <v>100</v>
      </c>
      <c r="D23" s="5" t="n">
        <v>243</v>
      </c>
      <c r="E23" s="4" t="s">
        <v>26</v>
      </c>
    </row>
    <row r="24" spans="1:5">
      <c r="A24" s="4" t="s">
        <v>41</v>
      </c>
      <c r="C24" s="5" t="n">
        <v>16972</v>
      </c>
      <c r="D24" s="5" t="n">
        <v>15935</v>
      </c>
      <c r="E24" s="4" t="s">
        <v>26</v>
      </c>
    </row>
    <row r="25" spans="1:5">
      <c r="A25" s="4" t="s">
        <v>45</v>
      </c>
      <c r="C25" s="5" t="n">
        <v>10860</v>
      </c>
      <c r="D25" s="5" t="n">
        <v>8627</v>
      </c>
      <c r="E25" s="4" t="s">
        <v>26</v>
      </c>
    </row>
    <row r="26" spans="1:5">
      <c r="A26" s="4" t="s">
        <v>42</v>
      </c>
      <c r="C26" s="5" t="n">
        <v>33365</v>
      </c>
      <c r="D26" s="5" t="n">
        <v>27660</v>
      </c>
      <c r="E26" s="4" t="s">
        <v>26</v>
      </c>
    </row>
    <row r="27" spans="1:5">
      <c r="A27" s="4" t="s">
        <v>46</v>
      </c>
      <c r="C27" s="5" t="n">
        <v>139083</v>
      </c>
      <c r="D27" s="5" t="n">
        <v>140211</v>
      </c>
      <c r="E27" s="4" t="s">
        <v>26</v>
      </c>
    </row>
    <row r="28" spans="1:5">
      <c r="A28" s="4" t="s">
        <v>47</v>
      </c>
      <c r="C28" s="7" t="n">
        <v>231955</v>
      </c>
      <c r="D28" s="7" t="n">
        <v>196803</v>
      </c>
      <c r="E28" s="4" t="s">
        <v>26</v>
      </c>
    </row>
    <row r="29" spans="1:5"/>
    <row r="30" spans="1:5">
      <c r="A30" s="4" t="s">
        <v>26</v>
      </c>
      <c r="B30" s="4" t="s">
        <v>48</v>
      </c>
    </row>
  </sheetData>
  <mergeCells count="4">
    <mergeCell ref="A1:B1"/>
    <mergeCell ref="D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3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9</v>
      </c>
      <c r="C1" s="2" t="s">
        <v>50</v>
      </c>
      <c r="F1" s="2" t="s">
        <v>1</v>
      </c>
    </row>
    <row r="2" spans="1:8">
      <c r="C2" s="2" t="s">
        <v>2</v>
      </c>
      <c r="D2" s="2" t="s">
        <v>51</v>
      </c>
      <c r="E2" s="2" t="s">
        <v>26</v>
      </c>
      <c r="F2" s="2" t="s">
        <v>2</v>
      </c>
      <c r="G2" s="2" t="s">
        <v>51</v>
      </c>
      <c r="H2" s="2" t="s">
        <v>26</v>
      </c>
    </row>
    <row r="3" spans="1:8">
      <c r="A3" s="3" t="s">
        <v>52</v>
      </c>
    </row>
    <row r="4" spans="1:8">
      <c r="A4" s="4" t="s">
        <v>53</v>
      </c>
      <c r="C4" s="7" t="n">
        <v>6543</v>
      </c>
      <c r="D4" s="7" t="n">
        <v>6237</v>
      </c>
      <c r="F4" s="7" t="n">
        <v>16464</v>
      </c>
      <c r="G4" s="7" t="n">
        <v>10121</v>
      </c>
    </row>
    <row r="5" spans="1:8">
      <c r="A5" s="4" t="s">
        <v>54</v>
      </c>
      <c r="C5" s="5" t="n">
        <v>-12523</v>
      </c>
      <c r="D5" s="5" t="n">
        <v>-8420</v>
      </c>
      <c r="F5" s="5" t="n">
        <v>-22821</v>
      </c>
      <c r="G5" s="5" t="n">
        <v>-15427</v>
      </c>
    </row>
    <row r="6" spans="1:8">
      <c r="A6" s="4" t="s">
        <v>55</v>
      </c>
      <c r="C6" s="5" t="n">
        <v>-2639</v>
      </c>
      <c r="D6" s="5" t="n">
        <v>-3492</v>
      </c>
      <c r="F6" s="5" t="n">
        <v>-5491</v>
      </c>
      <c r="G6" s="5" t="n">
        <v>-7694</v>
      </c>
    </row>
    <row r="7" spans="1:8">
      <c r="A7" s="4" t="s">
        <v>56</v>
      </c>
      <c r="C7" s="5" t="n">
        <v>-3297</v>
      </c>
      <c r="D7" s="5" t="n">
        <v>-2277</v>
      </c>
      <c r="F7" s="5" t="n">
        <v>-5983</v>
      </c>
      <c r="G7" s="5" t="n">
        <v>-4120</v>
      </c>
    </row>
    <row r="8" spans="1:8">
      <c r="A8" s="4" t="s">
        <v>57</v>
      </c>
      <c r="C8" s="5" t="n">
        <v>-18459</v>
      </c>
      <c r="D8" s="5" t="n">
        <v>-14189</v>
      </c>
      <c r="F8" s="5" t="n">
        <v>-34295</v>
      </c>
      <c r="G8" s="5" t="n">
        <v>-27241</v>
      </c>
    </row>
    <row r="9" spans="1:8">
      <c r="A9" s="4" t="s">
        <v>58</v>
      </c>
      <c r="C9" s="5" t="n">
        <v>-11916</v>
      </c>
      <c r="D9" s="5" t="n">
        <v>-7952</v>
      </c>
      <c r="F9" s="5" t="n">
        <v>-17831</v>
      </c>
      <c r="G9" s="5" t="n">
        <v>-17120</v>
      </c>
    </row>
    <row r="10" spans="1:8">
      <c r="A10" s="4" t="s">
        <v>59</v>
      </c>
      <c r="C10" s="5" t="n">
        <v>7411</v>
      </c>
      <c r="D10" s="5" t="n">
        <v>420</v>
      </c>
      <c r="F10" s="5" t="n">
        <v>4945</v>
      </c>
      <c r="G10" s="5" t="n">
        <v>610</v>
      </c>
    </row>
    <row r="11" spans="1:8">
      <c r="A11" s="4" t="s">
        <v>60</v>
      </c>
      <c r="C11" s="5" t="n">
        <v>-1</v>
      </c>
      <c r="D11" s="5" t="n">
        <v>-11962</v>
      </c>
      <c r="F11" s="5" t="n">
        <v>-1</v>
      </c>
      <c r="G11" s="5" t="n">
        <v>-22696</v>
      </c>
    </row>
    <row r="12" spans="1:8">
      <c r="A12" s="4" t="s">
        <v>61</v>
      </c>
      <c r="C12" s="5" t="n">
        <v>7410</v>
      </c>
      <c r="D12" s="5" t="n">
        <v>-11542</v>
      </c>
      <c r="F12" s="5" t="n">
        <v>4944</v>
      </c>
      <c r="G12" s="5" t="n">
        <v>-22086</v>
      </c>
    </row>
    <row r="13" spans="1:8">
      <c r="A13" s="4" t="s">
        <v>62</v>
      </c>
      <c r="C13" s="5" t="n">
        <v>-4506</v>
      </c>
      <c r="D13" s="5" t="n">
        <v>-19494</v>
      </c>
      <c r="F13" s="5" t="n">
        <v>-12887</v>
      </c>
      <c r="G13" s="5" t="n">
        <v>-39206</v>
      </c>
    </row>
    <row r="14" spans="1:8">
      <c r="A14" s="4" t="s">
        <v>63</v>
      </c>
      <c r="C14" s="5" t="n">
        <v>-87</v>
      </c>
      <c r="D14" s="5" t="n">
        <v>-107</v>
      </c>
      <c r="F14" s="5" t="n">
        <v>-139</v>
      </c>
      <c r="G14" s="5" t="n">
        <v>-118</v>
      </c>
    </row>
    <row r="15" spans="1:8">
      <c r="A15" s="4" t="s">
        <v>64</v>
      </c>
      <c r="C15" s="5" t="n">
        <v>-4593</v>
      </c>
      <c r="D15" s="5" t="n">
        <v>-19601</v>
      </c>
      <c r="F15" s="5" t="n">
        <v>-13026</v>
      </c>
      <c r="G15" s="5" t="n">
        <v>-39324</v>
      </c>
    </row>
    <row r="16" spans="1:8">
      <c r="A16" s="3" t="s">
        <v>65</v>
      </c>
    </row>
    <row r="17" spans="1:8">
      <c r="A17" s="4" t="s">
        <v>66</v>
      </c>
      <c r="C17" s="5" t="n">
        <v>36</v>
      </c>
      <c r="D17" s="5" t="n">
        <v>13</v>
      </c>
      <c r="F17" s="5" t="n">
        <v>21</v>
      </c>
      <c r="G17" s="5" t="n">
        <v>18</v>
      </c>
    </row>
    <row r="18" spans="1:8">
      <c r="A18" s="4" t="s">
        <v>67</v>
      </c>
      <c r="C18" s="5" t="n">
        <v>36</v>
      </c>
      <c r="D18" s="5" t="n">
        <v>13</v>
      </c>
      <c r="F18" s="5" t="n">
        <v>21</v>
      </c>
      <c r="G18" s="5" t="n">
        <v>18</v>
      </c>
    </row>
    <row r="19" spans="1:8">
      <c r="A19" s="4" t="s">
        <v>68</v>
      </c>
      <c r="C19" s="7" t="n">
        <v>-4557</v>
      </c>
      <c r="D19" s="7" t="n">
        <v>-19588</v>
      </c>
      <c r="F19" s="7" t="n">
        <v>-13005</v>
      </c>
      <c r="G19" s="7" t="n">
        <v>-39306</v>
      </c>
    </row>
    <row r="20" spans="1:8">
      <c r="A20" s="4" t="s">
        <v>69</v>
      </c>
      <c r="B20" s="4" t="s">
        <v>70</v>
      </c>
      <c r="C20" s="8" t="n">
        <v>-0.2</v>
      </c>
      <c r="D20" s="8" t="n">
        <v>-1.01</v>
      </c>
      <c r="F20" s="8" t="n">
        <v>-0.6</v>
      </c>
      <c r="G20" s="8" t="n">
        <v>-2.07</v>
      </c>
    </row>
    <row r="21" spans="1:8">
      <c r="A21" s="4" t="s">
        <v>71</v>
      </c>
      <c r="B21" s="4" t="s">
        <v>70</v>
      </c>
      <c r="C21" s="5" t="n">
        <v>22628611</v>
      </c>
      <c r="D21" s="5" t="n">
        <v>19392495</v>
      </c>
      <c r="F21" s="5" t="n">
        <v>21809950</v>
      </c>
      <c r="G21" s="5" t="n">
        <v>18976446</v>
      </c>
    </row>
    <row r="22" spans="1:8"/>
    <row r="23" spans="1:8">
      <c r="A23" s="4" t="s">
        <v>26</v>
      </c>
      <c r="B23" s="4" t="s">
        <v>48</v>
      </c>
    </row>
    <row r="24" spans="1:8">
      <c r="A24" s="4" t="s">
        <v>70</v>
      </c>
      <c r="B24" s="4" t="s">
        <v>72</v>
      </c>
    </row>
  </sheetData>
  <mergeCells count="44">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A22:G22"/>
    <mergeCell ref="B23:G23"/>
    <mergeCell ref="B24:G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32</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4"/>
    <col customWidth="1" max="10" min="10" width="21"/>
    <col customWidth="1" max="11" min="11" width="4"/>
    <col customWidth="1" max="12" min="12" width="21"/>
    <col customWidth="1" max="13" min="13" width="4"/>
  </cols>
  <sheetData>
    <row r="1" spans="1:13">
      <c r="A1" s="1" t="s">
        <v>220</v>
      </c>
      <c r="B1" s="2" t="s">
        <v>221</v>
      </c>
      <c r="C1" s="2" t="s">
        <v>222</v>
      </c>
      <c r="D1" s="2" t="s">
        <v>223</v>
      </c>
      <c r="E1" s="2" t="s">
        <v>224</v>
      </c>
      <c r="F1" s="2" t="s">
        <v>96</v>
      </c>
      <c r="G1" s="2" t="s">
        <v>97</v>
      </c>
      <c r="H1" s="2" t="s">
        <v>26</v>
      </c>
      <c r="I1" s="2" t="s">
        <v>225</v>
      </c>
      <c r="J1" s="2" t="s">
        <v>226</v>
      </c>
      <c r="L1" s="2" t="s">
        <v>227</v>
      </c>
      <c r="M1" s="2" t="s">
        <v>26</v>
      </c>
    </row>
    <row r="2" spans="1:13">
      <c r="A2" s="3" t="s">
        <v>228</v>
      </c>
    </row>
    <row r="3" spans="1:13">
      <c r="A3" s="4" t="s">
        <v>229</v>
      </c>
      <c r="B3" s="5" t="n">
        <v>3099997</v>
      </c>
    </row>
    <row r="4" spans="1:13">
      <c r="A4" s="4" t="s">
        <v>230</v>
      </c>
      <c r="I4" s="8" t="n">
        <v>0.09</v>
      </c>
    </row>
    <row r="5" spans="1:13">
      <c r="A5" s="4" t="s">
        <v>231</v>
      </c>
      <c r="B5" s="9" t="n">
        <v>55.8</v>
      </c>
      <c r="C5" s="7" t="n">
        <v>44800</v>
      </c>
      <c r="D5" s="9" t="n">
        <v>55.8</v>
      </c>
      <c r="E5" s="10" t="n">
        <v>80</v>
      </c>
      <c r="F5" s="7" t="n">
        <v>44731</v>
      </c>
      <c r="G5" s="7" t="n">
        <v>74431</v>
      </c>
    </row>
    <row r="6" spans="1:13">
      <c r="A6" s="4" t="s">
        <v>232</v>
      </c>
      <c r="B6" s="10" t="n">
        <v>18</v>
      </c>
    </row>
    <row r="7" spans="1:13">
      <c r="A7" s="4" t="s">
        <v>33</v>
      </c>
      <c r="F7" s="5" t="n">
        <v>170327</v>
      </c>
      <c r="G7" s="7" t="n">
        <v>215788</v>
      </c>
      <c r="J7" s="7" t="n">
        <v>149678</v>
      </c>
      <c r="K7" s="4" t="s">
        <v>26</v>
      </c>
      <c r="L7" s="7" t="n">
        <v>56917</v>
      </c>
    </row>
    <row r="8" spans="1:13">
      <c r="A8" s="4" t="s">
        <v>140</v>
      </c>
      <c r="F8" s="7" t="n">
        <v>53727</v>
      </c>
      <c r="J8" s="7" t="n">
        <v>41103</v>
      </c>
    </row>
    <row r="9" spans="1:13"/>
    <row r="10" spans="1:13">
      <c r="A10" s="4" t="s">
        <v>26</v>
      </c>
      <c r="B10" s="4" t="s">
        <v>48</v>
      </c>
    </row>
  </sheetData>
  <mergeCells count="17">
    <mergeCell ref="J1:K1"/>
    <mergeCell ref="G2:H2"/>
    <mergeCell ref="L2:M2"/>
    <mergeCell ref="G3:H3"/>
    <mergeCell ref="L3:M3"/>
    <mergeCell ref="G4:H4"/>
    <mergeCell ref="L4:M4"/>
    <mergeCell ref="G5:H5"/>
    <mergeCell ref="L5:M5"/>
    <mergeCell ref="G6:H6"/>
    <mergeCell ref="L6:M6"/>
    <mergeCell ref="G7:H7"/>
    <mergeCell ref="L7:M7"/>
    <mergeCell ref="G8:H8"/>
    <mergeCell ref="L8:M8"/>
    <mergeCell ref="A9:M9"/>
    <mergeCell ref="B10:M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33</v>
      </c>
      <c r="B1" s="2" t="s">
        <v>1</v>
      </c>
    </row>
    <row r="2" spans="1:2">
      <c r="B2" s="2" t="s">
        <v>234</v>
      </c>
    </row>
    <row r="3" spans="1:2">
      <c r="A3" s="3" t="s">
        <v>235</v>
      </c>
    </row>
    <row r="4" spans="1:2">
      <c r="A4" s="4" t="s">
        <v>236</v>
      </c>
      <c r="B4" s="5" t="n">
        <v>1</v>
      </c>
    </row>
    <row r="5" spans="1:2">
      <c r="A5" s="4" t="s">
        <v>237</v>
      </c>
      <c r="B5" s="4" t="s">
        <v>238</v>
      </c>
    </row>
    <row r="6" spans="1:2">
      <c r="A6" s="4" t="s">
        <v>239</v>
      </c>
      <c r="B6" s="11" t="n">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40</v>
      </c>
      <c r="B1" s="2" t="s">
        <v>241</v>
      </c>
      <c r="C1" s="2" t="s">
        <v>2</v>
      </c>
      <c r="D1" s="2" t="s">
        <v>23</v>
      </c>
    </row>
    <row r="2" spans="1:4">
      <c r="A2" s="4" t="s">
        <v>242</v>
      </c>
    </row>
    <row r="3" spans="1:4">
      <c r="A3" s="3" t="s">
        <v>243</v>
      </c>
    </row>
    <row r="4" spans="1:4">
      <c r="A4" s="4" t="s">
        <v>244</v>
      </c>
      <c r="C4" s="11" t="n">
        <v>8.699999999999999</v>
      </c>
      <c r="D4" s="11" t="n">
        <v>8.699999999999999</v>
      </c>
    </row>
    <row r="5" spans="1:4">
      <c r="A5" s="4" t="s">
        <v>245</v>
      </c>
    </row>
    <row r="6" spans="1:4">
      <c r="A6" s="3" t="s">
        <v>243</v>
      </c>
    </row>
    <row r="7" spans="1:4">
      <c r="A7" s="4" t="s">
        <v>246</v>
      </c>
      <c r="C7" s="4" t="s">
        <v>247</v>
      </c>
    </row>
    <row r="8" spans="1:4">
      <c r="A8" s="4" t="s">
        <v>248</v>
      </c>
    </row>
    <row r="9" spans="1:4">
      <c r="A9" s="3" t="s">
        <v>243</v>
      </c>
    </row>
    <row r="10" spans="1:4">
      <c r="A10" s="4" t="s">
        <v>246</v>
      </c>
      <c r="B10" s="4" t="s">
        <v>249</v>
      </c>
    </row>
    <row r="11" spans="1:4">
      <c r="A11" s="4" t="s">
        <v>250</v>
      </c>
    </row>
    <row r="12" spans="1:4">
      <c r="A12" s="3" t="s">
        <v>243</v>
      </c>
    </row>
    <row r="13" spans="1:4">
      <c r="A13" s="4" t="s">
        <v>246</v>
      </c>
      <c r="C13"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52</v>
      </c>
      <c r="C1" s="2" t="s">
        <v>50</v>
      </c>
      <c r="F1" s="2" t="s">
        <v>1</v>
      </c>
    </row>
    <row r="2" spans="1:8">
      <c r="C2" s="2" t="s">
        <v>2</v>
      </c>
      <c r="D2" s="2" t="s">
        <v>51</v>
      </c>
      <c r="F2" s="2" t="s">
        <v>2</v>
      </c>
      <c r="G2" s="2" t="s">
        <v>51</v>
      </c>
    </row>
    <row r="3" spans="1:8">
      <c r="A3" s="3" t="s">
        <v>253</v>
      </c>
    </row>
    <row r="4" spans="1:8">
      <c r="A4" s="4" t="s">
        <v>53</v>
      </c>
      <c r="C4" s="7" t="n">
        <v>6543</v>
      </c>
      <c r="D4" s="7" t="n">
        <v>6237</v>
      </c>
      <c r="E4" s="4" t="s">
        <v>26</v>
      </c>
      <c r="F4" s="7" t="n">
        <v>16464</v>
      </c>
      <c r="G4" s="7" t="n">
        <v>10121</v>
      </c>
      <c r="H4" s="4" t="s">
        <v>26</v>
      </c>
    </row>
    <row r="5" spans="1:8">
      <c r="A5" s="4" t="s">
        <v>58</v>
      </c>
      <c r="C5" s="5" t="n">
        <v>-11916</v>
      </c>
      <c r="D5" s="5" t="n">
        <v>-7952</v>
      </c>
      <c r="E5" s="4" t="s">
        <v>26</v>
      </c>
      <c r="F5" s="5" t="n">
        <v>-17831</v>
      </c>
      <c r="G5" s="5" t="n">
        <v>-17120</v>
      </c>
      <c r="H5" s="4" t="s">
        <v>26</v>
      </c>
    </row>
    <row r="6" spans="1:8">
      <c r="A6" s="4" t="s">
        <v>68</v>
      </c>
      <c r="C6" s="7" t="n">
        <v>-4557</v>
      </c>
      <c r="D6" s="7" t="n">
        <v>-19588</v>
      </c>
      <c r="E6" s="4" t="s">
        <v>26</v>
      </c>
      <c r="F6" s="7" t="n">
        <v>-13005</v>
      </c>
      <c r="G6" s="7" t="n">
        <v>-39306</v>
      </c>
      <c r="H6" s="4" t="s">
        <v>26</v>
      </c>
    </row>
    <row r="7" spans="1:8">
      <c r="A7" s="4" t="s">
        <v>69</v>
      </c>
      <c r="B7" s="4" t="s">
        <v>70</v>
      </c>
      <c r="C7" s="8" t="n">
        <v>-0.2</v>
      </c>
      <c r="D7" s="8" t="n">
        <v>-1.01</v>
      </c>
      <c r="E7" s="4" t="s">
        <v>26</v>
      </c>
      <c r="F7" s="8" t="n">
        <v>-0.6</v>
      </c>
      <c r="G7" s="8" t="n">
        <v>-2.07</v>
      </c>
      <c r="H7" s="4" t="s">
        <v>26</v>
      </c>
    </row>
    <row r="8" spans="1:8">
      <c r="A8" s="4" t="s">
        <v>254</v>
      </c>
    </row>
    <row r="9" spans="1:8">
      <c r="A9" s="3" t="s">
        <v>253</v>
      </c>
    </row>
    <row r="10" spans="1:8">
      <c r="A10" s="4" t="s">
        <v>53</v>
      </c>
      <c r="D10" s="7" t="n">
        <v>4027</v>
      </c>
      <c r="G10" s="7" t="n">
        <v>6313</v>
      </c>
    </row>
    <row r="11" spans="1:8">
      <c r="A11" s="4" t="s">
        <v>58</v>
      </c>
      <c r="D11" s="5" t="n">
        <v>-10162</v>
      </c>
      <c r="G11" s="5" t="n">
        <v>-20928</v>
      </c>
    </row>
    <row r="12" spans="1:8">
      <c r="A12" s="4" t="s">
        <v>68</v>
      </c>
      <c r="D12" s="7" t="n">
        <v>-21798</v>
      </c>
      <c r="G12" s="7" t="n">
        <v>-43114</v>
      </c>
    </row>
    <row r="13" spans="1:8">
      <c r="A13" s="4" t="s">
        <v>69</v>
      </c>
      <c r="D13" s="8" t="n">
        <v>-1.12</v>
      </c>
      <c r="G13" s="8" t="n">
        <v>-2.27</v>
      </c>
    </row>
    <row r="14" spans="1:8">
      <c r="A14" s="4" t="s">
        <v>255</v>
      </c>
    </row>
    <row r="15" spans="1:8">
      <c r="A15" s="3" t="s">
        <v>253</v>
      </c>
    </row>
    <row r="16" spans="1:8">
      <c r="A16" s="4" t="s">
        <v>53</v>
      </c>
      <c r="D16" s="7" t="n">
        <v>2210</v>
      </c>
      <c r="G16" s="7" t="n">
        <v>3808</v>
      </c>
    </row>
    <row r="17" spans="1:8">
      <c r="A17" s="4" t="s">
        <v>58</v>
      </c>
      <c r="D17" s="5" t="n">
        <v>2210</v>
      </c>
      <c r="G17" s="5" t="n">
        <v>3808</v>
      </c>
    </row>
    <row r="18" spans="1:8">
      <c r="A18" s="4" t="s">
        <v>68</v>
      </c>
      <c r="D18" s="7" t="n">
        <v>2210</v>
      </c>
      <c r="G18" s="7" t="n">
        <v>3808</v>
      </c>
    </row>
    <row r="19" spans="1:8">
      <c r="A19" s="4" t="s">
        <v>69</v>
      </c>
      <c r="D19" s="8" t="n">
        <v>0.11</v>
      </c>
      <c r="G19" s="8" t="n">
        <v>0.2</v>
      </c>
    </row>
    <row r="20" spans="1:8"/>
    <row r="21" spans="1:8">
      <c r="A21" s="4" t="s">
        <v>26</v>
      </c>
      <c r="B21" s="4" t="s">
        <v>48</v>
      </c>
    </row>
    <row r="22" spans="1:8">
      <c r="A22" s="4" t="s">
        <v>70</v>
      </c>
      <c r="B22" s="4" t="s">
        <v>72</v>
      </c>
    </row>
  </sheetData>
  <mergeCells count="8">
    <mergeCell ref="A1:B2"/>
    <mergeCell ref="C1:E1"/>
    <mergeCell ref="F1:H1"/>
    <mergeCell ref="D2:E2"/>
    <mergeCell ref="G2:H2"/>
    <mergeCell ref="A20:G20"/>
    <mergeCell ref="B21:G21"/>
    <mergeCell ref="B22:G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6</v>
      </c>
      <c r="B1" s="2" t="s">
        <v>2</v>
      </c>
      <c r="C1" s="2" t="s">
        <v>23</v>
      </c>
    </row>
    <row r="2" spans="1:4">
      <c r="A2" s="3" t="s">
        <v>257</v>
      </c>
    </row>
    <row r="3" spans="1:4">
      <c r="A3" s="4" t="s">
        <v>38</v>
      </c>
      <c r="B3" s="7" t="n">
        <v>-167226</v>
      </c>
      <c r="C3" s="7" t="n">
        <v>-158775</v>
      </c>
      <c r="D3" s="4" t="s">
        <v>26</v>
      </c>
    </row>
    <row r="4" spans="1:4">
      <c r="A4" s="4" t="s">
        <v>258</v>
      </c>
      <c r="B4" s="5" t="n">
        <v>105718</v>
      </c>
      <c r="C4" s="5" t="n">
        <v>112551</v>
      </c>
      <c r="D4" s="4" t="s">
        <v>26</v>
      </c>
    </row>
    <row r="5" spans="1:4">
      <c r="A5" s="4" t="s">
        <v>41</v>
      </c>
      <c r="B5" s="7" t="n">
        <v>16972</v>
      </c>
      <c r="C5" s="5" t="n">
        <v>15935</v>
      </c>
      <c r="D5" s="4" t="s">
        <v>26</v>
      </c>
    </row>
    <row r="6" spans="1:4">
      <c r="A6" s="4" t="s">
        <v>254</v>
      </c>
    </row>
    <row r="7" spans="1:4">
      <c r="A7" s="3" t="s">
        <v>257</v>
      </c>
    </row>
    <row r="8" spans="1:4">
      <c r="A8" s="4" t="s">
        <v>38</v>
      </c>
      <c r="C8" s="5" t="n">
        <v>-167480</v>
      </c>
    </row>
    <row r="9" spans="1:4">
      <c r="A9" s="4" t="s">
        <v>258</v>
      </c>
      <c r="C9" s="5" t="n">
        <v>130195</v>
      </c>
    </row>
    <row r="10" spans="1:4">
      <c r="A10" s="4" t="s">
        <v>41</v>
      </c>
      <c r="C10" s="5" t="n">
        <v>6996</v>
      </c>
    </row>
    <row r="11" spans="1:4">
      <c r="A11" s="4" t="s">
        <v>255</v>
      </c>
    </row>
    <row r="12" spans="1:4">
      <c r="A12" s="3" t="s">
        <v>257</v>
      </c>
    </row>
    <row r="13" spans="1:4">
      <c r="A13" s="4" t="s">
        <v>38</v>
      </c>
      <c r="C13" s="5" t="n">
        <v>8705</v>
      </c>
    </row>
    <row r="14" spans="1:4">
      <c r="A14" s="4" t="s">
        <v>258</v>
      </c>
      <c r="C14" s="5" t="n">
        <v>-17644</v>
      </c>
    </row>
    <row r="15" spans="1:4">
      <c r="A15" s="4" t="s">
        <v>41</v>
      </c>
      <c r="C15" s="7" t="n">
        <v>8939</v>
      </c>
    </row>
    <row r="16" spans="1:4"/>
    <row r="17" spans="1:4">
      <c r="A17" s="4" t="s">
        <v>26</v>
      </c>
      <c r="B17" s="4" t="s">
        <v>48</v>
      </c>
    </row>
  </sheetData>
  <mergeCells count="3">
    <mergeCell ref="C1:D1"/>
    <mergeCell ref="A16:D16"/>
    <mergeCell ref="B17:D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9</v>
      </c>
      <c r="B1" s="2" t="s">
        <v>50</v>
      </c>
      <c r="E1" s="2" t="s">
        <v>1</v>
      </c>
    </row>
    <row r="2" spans="1:7">
      <c r="B2" s="2" t="s">
        <v>2</v>
      </c>
      <c r="C2" s="2" t="s">
        <v>51</v>
      </c>
      <c r="D2" s="2" t="s">
        <v>26</v>
      </c>
      <c r="E2" s="2" t="s">
        <v>2</v>
      </c>
      <c r="F2" s="2" t="s">
        <v>51</v>
      </c>
    </row>
    <row r="3" spans="1:7">
      <c r="A3" s="3" t="s">
        <v>260</v>
      </c>
    </row>
    <row r="4" spans="1:7">
      <c r="A4" s="4" t="s">
        <v>64</v>
      </c>
      <c r="B4" s="7" t="n">
        <v>-4593</v>
      </c>
      <c r="C4" s="7" t="n">
        <v>-19601</v>
      </c>
      <c r="E4" s="7" t="n">
        <v>-13026</v>
      </c>
      <c r="F4" s="7" t="n">
        <v>-39324</v>
      </c>
      <c r="G4" s="4" t="s">
        <v>26</v>
      </c>
    </row>
    <row r="5" spans="1:7">
      <c r="A5" s="3" t="s">
        <v>106</v>
      </c>
    </row>
    <row r="6" spans="1:7">
      <c r="A6" s="4" t="s">
        <v>41</v>
      </c>
      <c r="E6" s="7" t="n">
        <v>-5796</v>
      </c>
      <c r="F6" s="5" t="n">
        <v>-6899</v>
      </c>
      <c r="G6" s="4" t="s">
        <v>26</v>
      </c>
    </row>
    <row r="7" spans="1:7">
      <c r="A7" s="4" t="s">
        <v>254</v>
      </c>
    </row>
    <row r="8" spans="1:7">
      <c r="A8" s="3" t="s">
        <v>260</v>
      </c>
    </row>
    <row r="9" spans="1:7">
      <c r="A9" s="4" t="s">
        <v>64</v>
      </c>
      <c r="F9" s="5" t="n">
        <v>-43132</v>
      </c>
    </row>
    <row r="10" spans="1:7">
      <c r="A10" s="3" t="s">
        <v>106</v>
      </c>
    </row>
    <row r="11" spans="1:7">
      <c r="A11" s="4" t="s">
        <v>41</v>
      </c>
      <c r="F11" s="5" t="n">
        <v>-3091</v>
      </c>
    </row>
    <row r="12" spans="1:7">
      <c r="A12" s="4" t="s">
        <v>255</v>
      </c>
    </row>
    <row r="13" spans="1:7">
      <c r="A13" s="3" t="s">
        <v>260</v>
      </c>
    </row>
    <row r="14" spans="1:7">
      <c r="A14" s="4" t="s">
        <v>64</v>
      </c>
      <c r="F14" s="5" t="n">
        <v>3808</v>
      </c>
    </row>
    <row r="15" spans="1:7">
      <c r="A15" s="3" t="s">
        <v>106</v>
      </c>
    </row>
    <row r="16" spans="1:7">
      <c r="A16" s="4" t="s">
        <v>41</v>
      </c>
      <c r="F16" s="7" t="n">
        <v>-3808</v>
      </c>
    </row>
    <row r="17" spans="1:7"/>
    <row r="18" spans="1:7">
      <c r="A18" s="4" t="s">
        <v>26</v>
      </c>
      <c r="B18" s="4" t="s">
        <v>48</v>
      </c>
    </row>
  </sheetData>
  <mergeCells count="20">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G17"/>
    <mergeCell ref="B18:G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61</v>
      </c>
      <c r="B1" s="2" t="s">
        <v>50</v>
      </c>
      <c r="E1" s="2" t="s">
        <v>1</v>
      </c>
    </row>
    <row r="2" spans="1:7">
      <c r="B2" s="2" t="s">
        <v>2</v>
      </c>
      <c r="C2" s="2" t="s">
        <v>51</v>
      </c>
      <c r="E2" s="2" t="s">
        <v>2</v>
      </c>
      <c r="F2" s="2" t="s">
        <v>51</v>
      </c>
    </row>
    <row r="3" spans="1:7">
      <c r="A3" s="3" t="s">
        <v>243</v>
      </c>
    </row>
    <row r="4" spans="1:7">
      <c r="A4" s="4" t="s">
        <v>262</v>
      </c>
      <c r="B4" s="7" t="n">
        <v>87</v>
      </c>
      <c r="C4" s="7" t="n">
        <v>107</v>
      </c>
      <c r="D4" s="4" t="s">
        <v>26</v>
      </c>
      <c r="E4" s="7" t="n">
        <v>139</v>
      </c>
      <c r="F4" s="7" t="n">
        <v>118</v>
      </c>
      <c r="G4" s="4" t="s">
        <v>26</v>
      </c>
    </row>
    <row r="5" spans="1:7">
      <c r="A5" s="4" t="s">
        <v>263</v>
      </c>
    </row>
    <row r="6" spans="1:7">
      <c r="A6" s="3" t="s">
        <v>243</v>
      </c>
    </row>
    <row r="7" spans="1:7">
      <c r="A7" s="4" t="s">
        <v>262</v>
      </c>
      <c r="B7" s="7" t="n">
        <v>100</v>
      </c>
      <c r="C7" s="7" t="n">
        <v>100</v>
      </c>
      <c r="E7" s="7" t="n">
        <v>100</v>
      </c>
      <c r="F7" s="7" t="n">
        <v>100</v>
      </c>
    </row>
    <row r="8" spans="1:7"/>
    <row r="9" spans="1:7">
      <c r="A9" s="4" t="s">
        <v>26</v>
      </c>
      <c r="B9" s="4" t="s">
        <v>48</v>
      </c>
    </row>
  </sheetData>
  <mergeCells count="7">
    <mergeCell ref="A1:A2"/>
    <mergeCell ref="B1:D1"/>
    <mergeCell ref="E1:G1"/>
    <mergeCell ref="C2:D2"/>
    <mergeCell ref="F2:G2"/>
    <mergeCell ref="A8:G8"/>
    <mergeCell ref="B9:G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64</v>
      </c>
      <c r="B1" s="2" t="s">
        <v>2</v>
      </c>
      <c r="C1" s="2" t="s">
        <v>23</v>
      </c>
    </row>
    <row r="2" spans="1:4">
      <c r="A2" s="3" t="s">
        <v>265</v>
      </c>
    </row>
    <row r="3" spans="1:4">
      <c r="A3" s="4" t="s">
        <v>266</v>
      </c>
      <c r="B3" s="7" t="n">
        <v>37077</v>
      </c>
      <c r="C3" s="7" t="n">
        <v>34043</v>
      </c>
      <c r="D3" s="4" t="s">
        <v>26</v>
      </c>
    </row>
    <row r="4" spans="1:4">
      <c r="A4" s="4" t="s">
        <v>28</v>
      </c>
      <c r="B4" s="5" t="n">
        <v>16650</v>
      </c>
      <c r="C4" s="5" t="n">
        <v>7060</v>
      </c>
      <c r="D4" s="4" t="s">
        <v>26</v>
      </c>
    </row>
    <row r="5" spans="1:4">
      <c r="A5" s="4" t="s">
        <v>267</v>
      </c>
      <c r="B5" s="5" t="n">
        <v>53727</v>
      </c>
      <c r="C5" s="5" t="n">
        <v>41103</v>
      </c>
    </row>
    <row r="6" spans="1:4">
      <c r="A6" s="4" t="s">
        <v>268</v>
      </c>
    </row>
    <row r="7" spans="1:4">
      <c r="A7" s="3" t="s">
        <v>265</v>
      </c>
    </row>
    <row r="8" spans="1:4">
      <c r="A8" s="4" t="s">
        <v>266</v>
      </c>
      <c r="B8" s="5" t="n">
        <v>17715</v>
      </c>
      <c r="C8" s="5" t="n">
        <v>15527</v>
      </c>
    </row>
    <row r="9" spans="1:4">
      <c r="A9" s="4" t="s">
        <v>269</v>
      </c>
    </row>
    <row r="10" spans="1:4">
      <c r="A10" s="3" t="s">
        <v>265</v>
      </c>
    </row>
    <row r="11" spans="1:4">
      <c r="A11" s="4" t="s">
        <v>266</v>
      </c>
      <c r="B11" s="5" t="n">
        <v>2574</v>
      </c>
      <c r="C11" s="5" t="n">
        <v>9177</v>
      </c>
    </row>
    <row r="12" spans="1:4">
      <c r="A12" s="4" t="s">
        <v>270</v>
      </c>
    </row>
    <row r="13" spans="1:4">
      <c r="A13" s="3" t="s">
        <v>265</v>
      </c>
    </row>
    <row r="14" spans="1:4">
      <c r="A14" s="4" t="s">
        <v>266</v>
      </c>
      <c r="B14" s="5" t="n">
        <v>15289</v>
      </c>
      <c r="C14" s="5" t="n">
        <v>7886</v>
      </c>
    </row>
    <row r="15" spans="1:4">
      <c r="A15" s="4" t="s">
        <v>28</v>
      </c>
      <c r="B15" s="5" t="n">
        <v>16650</v>
      </c>
      <c r="C15" s="5" t="n">
        <v>7060</v>
      </c>
    </row>
    <row r="16" spans="1:4">
      <c r="A16" s="4" t="s">
        <v>271</v>
      </c>
    </row>
    <row r="17" spans="1:4">
      <c r="A17" s="3" t="s">
        <v>265</v>
      </c>
    </row>
    <row r="18" spans="1:4">
      <c r="A18" s="4" t="s">
        <v>266</v>
      </c>
      <c r="B18" s="7" t="n">
        <v>1499</v>
      </c>
      <c r="C18" s="7" t="n">
        <v>1453</v>
      </c>
    </row>
    <row r="19" spans="1:4"/>
    <row r="20" spans="1:4">
      <c r="A20" s="4" t="s">
        <v>26</v>
      </c>
      <c r="B20" s="4" t="s">
        <v>48</v>
      </c>
    </row>
  </sheetData>
  <mergeCells count="3">
    <mergeCell ref="C1:D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4"/>
    <col customWidth="1" max="6" min="6" width="23"/>
    <col customWidth="1" max="7" min="7" width="26"/>
  </cols>
  <sheetData>
    <row r="1" spans="1:7">
      <c r="A1" s="1" t="s">
        <v>73</v>
      </c>
      <c r="C1" s="2" t="s">
        <v>74</v>
      </c>
      <c r="E1" s="2" t="s">
        <v>75</v>
      </c>
      <c r="F1" s="2" t="s">
        <v>76</v>
      </c>
      <c r="G1" s="2" t="s">
        <v>77</v>
      </c>
    </row>
    <row r="2" spans="1:7">
      <c r="A2" s="4" t="s">
        <v>78</v>
      </c>
      <c r="C2" s="7" t="n">
        <v>34031</v>
      </c>
      <c r="E2" s="7" t="n">
        <v>1448</v>
      </c>
      <c r="F2" s="7" t="n">
        <v>139878</v>
      </c>
      <c r="G2" s="7" t="n">
        <v>-107295</v>
      </c>
    </row>
    <row r="3" spans="1:7">
      <c r="A3" s="4" t="s">
        <v>79</v>
      </c>
      <c r="C3" s="5" t="n">
        <v>390</v>
      </c>
      <c r="G3" s="5" t="n">
        <v>390</v>
      </c>
    </row>
    <row r="4" spans="1:7">
      <c r="A4" s="4" t="s">
        <v>80</v>
      </c>
      <c r="B4" s="4" t="s">
        <v>26</v>
      </c>
      <c r="C4" s="5" t="n">
        <v>34421</v>
      </c>
      <c r="E4" s="5" t="n">
        <v>1448</v>
      </c>
      <c r="F4" s="5" t="n">
        <v>139878</v>
      </c>
      <c r="G4" s="5" t="n">
        <v>-106905</v>
      </c>
    </row>
    <row r="5" spans="1:7">
      <c r="A5" s="4" t="s">
        <v>81</v>
      </c>
      <c r="C5" s="5" t="n">
        <v>-43132</v>
      </c>
    </row>
    <row r="6" spans="1:7">
      <c r="A6" s="4" t="s">
        <v>82</v>
      </c>
      <c r="C6" s="5" t="n">
        <v>3808</v>
      </c>
    </row>
    <row r="7" spans="1:7">
      <c r="A7" s="4" t="s">
        <v>83</v>
      </c>
      <c r="C7" s="5" t="n">
        <v>-39324</v>
      </c>
      <c r="D7" s="4" t="s">
        <v>26</v>
      </c>
      <c r="G7" s="5" t="n">
        <v>-39324</v>
      </c>
    </row>
    <row r="8" spans="1:7">
      <c r="A8" s="4" t="s">
        <v>65</v>
      </c>
      <c r="C8" s="5" t="n">
        <v>18</v>
      </c>
      <c r="D8" s="4" t="s">
        <v>26</v>
      </c>
      <c r="G8" s="5" t="n">
        <v>18</v>
      </c>
    </row>
    <row r="9" spans="1:7">
      <c r="A9" s="4" t="s">
        <v>84</v>
      </c>
      <c r="C9" s="5" t="n">
        <v>-43114</v>
      </c>
    </row>
    <row r="10" spans="1:7">
      <c r="A10" s="4" t="s">
        <v>85</v>
      </c>
      <c r="C10" s="5" t="n">
        <v>3808</v>
      </c>
    </row>
    <row r="11" spans="1:7">
      <c r="A11" s="4" t="s">
        <v>68</v>
      </c>
      <c r="C11" s="5" t="n">
        <v>-39306</v>
      </c>
      <c r="D11" s="4" t="s">
        <v>26</v>
      </c>
      <c r="G11" s="5" t="n">
        <v>-39306</v>
      </c>
    </row>
    <row r="12" spans="1:7">
      <c r="A12" s="3" t="s">
        <v>86</v>
      </c>
    </row>
    <row r="13" spans="1:7">
      <c r="A13" s="4" t="s">
        <v>87</v>
      </c>
      <c r="C13" s="5" t="n">
        <v>73961</v>
      </c>
      <c r="E13" s="5" t="n">
        <v>298</v>
      </c>
      <c r="F13" s="5" t="n">
        <v>73663</v>
      </c>
    </row>
    <row r="14" spans="1:7">
      <c r="A14" s="4" t="s">
        <v>88</v>
      </c>
      <c r="C14" s="5" t="n">
        <v>7880</v>
      </c>
      <c r="G14" s="5" t="n">
        <v>7880</v>
      </c>
    </row>
    <row r="15" spans="1:7">
      <c r="A15" s="4" t="s">
        <v>89</v>
      </c>
      <c r="C15" s="5" t="n">
        <v>81841</v>
      </c>
      <c r="E15" s="5" t="n">
        <v>298</v>
      </c>
      <c r="F15" s="5" t="n">
        <v>73663</v>
      </c>
      <c r="G15" s="5" t="n">
        <v>7880</v>
      </c>
    </row>
    <row r="16" spans="1:7">
      <c r="A16" s="4" t="s">
        <v>90</v>
      </c>
      <c r="B16" s="4" t="s">
        <v>26</v>
      </c>
      <c r="C16" s="5" t="n">
        <v>76956</v>
      </c>
      <c r="E16" s="5" t="n">
        <v>1746</v>
      </c>
      <c r="F16" s="5" t="n">
        <v>213541</v>
      </c>
      <c r="G16" s="5" t="n">
        <v>-138331</v>
      </c>
    </row>
    <row r="17" spans="1:7">
      <c r="A17" s="4" t="s">
        <v>91</v>
      </c>
      <c r="C17" s="5" t="n">
        <v>47887</v>
      </c>
      <c r="E17" s="5" t="n">
        <v>1749</v>
      </c>
      <c r="F17" s="5" t="n">
        <v>213618</v>
      </c>
      <c r="G17" s="5" t="n">
        <v>-167480</v>
      </c>
    </row>
    <row r="18" spans="1:7">
      <c r="A18" s="4" t="s">
        <v>92</v>
      </c>
      <c r="C18" s="5" t="n">
        <v>8705</v>
      </c>
      <c r="G18" s="5" t="n">
        <v>8705</v>
      </c>
    </row>
    <row r="19" spans="1:7">
      <c r="A19" s="4" t="s">
        <v>93</v>
      </c>
      <c r="B19" s="4" t="s">
        <v>26</v>
      </c>
      <c r="C19" s="5" t="n">
        <v>56592</v>
      </c>
      <c r="E19" s="5" t="n">
        <v>1749</v>
      </c>
      <c r="F19" s="5" t="n">
        <v>213618</v>
      </c>
      <c r="G19" s="5" t="n">
        <v>-158775</v>
      </c>
    </row>
    <row r="20" spans="1:7">
      <c r="A20" s="4" t="s">
        <v>83</v>
      </c>
      <c r="C20" s="5" t="n">
        <v>-13026</v>
      </c>
      <c r="G20" s="5" t="n">
        <v>-13026</v>
      </c>
    </row>
    <row r="21" spans="1:7">
      <c r="A21" s="4" t="s">
        <v>65</v>
      </c>
      <c r="C21" s="5" t="n">
        <v>21</v>
      </c>
      <c r="G21" s="5" t="n">
        <v>21</v>
      </c>
    </row>
    <row r="22" spans="1:7">
      <c r="A22" s="4" t="s">
        <v>68</v>
      </c>
      <c r="C22" s="5" t="n">
        <v>-13005</v>
      </c>
      <c r="G22" s="5" t="n">
        <v>-13005</v>
      </c>
    </row>
    <row r="23" spans="1:7">
      <c r="A23" s="3" t="s">
        <v>86</v>
      </c>
    </row>
    <row r="24" spans="1:7">
      <c r="A24" s="4" t="s">
        <v>87</v>
      </c>
      <c r="C24" s="5" t="n">
        <v>44731</v>
      </c>
      <c r="E24" s="5" t="n">
        <v>288</v>
      </c>
      <c r="F24" s="5" t="n">
        <v>44443</v>
      </c>
    </row>
    <row r="25" spans="1:7">
      <c r="A25" s="4" t="s">
        <v>88</v>
      </c>
      <c r="C25" s="5" t="n">
        <v>4554</v>
      </c>
      <c r="G25" s="5" t="n">
        <v>4554</v>
      </c>
    </row>
    <row r="26" spans="1:7">
      <c r="A26" s="4" t="s">
        <v>89</v>
      </c>
      <c r="C26" s="5" t="n">
        <v>49285</v>
      </c>
      <c r="E26" s="5" t="n">
        <v>288</v>
      </c>
      <c r="F26" s="5" t="n">
        <v>44443</v>
      </c>
      <c r="G26" s="5" t="n">
        <v>4554</v>
      </c>
    </row>
    <row r="27" spans="1:7">
      <c r="A27" s="4" t="s">
        <v>94</v>
      </c>
      <c r="B27" s="4" t="s">
        <v>26</v>
      </c>
      <c r="C27" s="7" t="n">
        <v>92872</v>
      </c>
      <c r="E27" s="7" t="n">
        <v>2037</v>
      </c>
      <c r="F27" s="7" t="n">
        <v>258061</v>
      </c>
      <c r="G27" s="7" t="n">
        <v>-167226</v>
      </c>
    </row>
    <row r="28" spans="1:7"/>
    <row r="29" spans="1:7">
      <c r="A29" s="4" t="s">
        <v>26</v>
      </c>
      <c r="B29" s="4" t="s">
        <v>48</v>
      </c>
    </row>
  </sheetData>
  <mergeCells count="4">
    <mergeCell ref="A1:B1"/>
    <mergeCell ref="C1:D1"/>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72</v>
      </c>
      <c r="B1" s="2" t="s">
        <v>50</v>
      </c>
      <c r="C1" s="2" t="s">
        <v>1</v>
      </c>
    </row>
    <row r="2" spans="1:3">
      <c r="B2" s="2" t="s">
        <v>2</v>
      </c>
      <c r="C2" s="2" t="s">
        <v>2</v>
      </c>
    </row>
    <row r="3" spans="1:3">
      <c r="A3" s="3" t="s">
        <v>265</v>
      </c>
    </row>
    <row r="4" spans="1:3">
      <c r="A4" s="4" t="s">
        <v>113</v>
      </c>
      <c r="C4" s="7" t="n">
        <v>29560</v>
      </c>
    </row>
    <row r="5" spans="1:3">
      <c r="A5" s="4" t="s">
        <v>114</v>
      </c>
      <c r="C5" s="5" t="n">
        <v>18931</v>
      </c>
    </row>
    <row r="6" spans="1:3">
      <c r="A6" s="4" t="s">
        <v>273</v>
      </c>
      <c r="B6" s="7" t="n">
        <v>6917</v>
      </c>
      <c r="C6" s="5" t="n">
        <v>4111</v>
      </c>
    </row>
    <row r="7" spans="1:3">
      <c r="A7" s="4" t="s">
        <v>274</v>
      </c>
    </row>
    <row r="8" spans="1:3">
      <c r="A8" s="3" t="s">
        <v>265</v>
      </c>
    </row>
    <row r="9" spans="1:3">
      <c r="A9" s="4" t="s">
        <v>273</v>
      </c>
      <c r="B9" s="7" t="n">
        <v>3100</v>
      </c>
      <c r="C9" s="7" t="n">
        <v>1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5</v>
      </c>
      <c r="B1" s="2" t="s">
        <v>2</v>
      </c>
      <c r="C1" s="2" t="s">
        <v>23</v>
      </c>
    </row>
    <row r="2" spans="1:4">
      <c r="A2" s="3" t="s">
        <v>276</v>
      </c>
    </row>
    <row r="3" spans="1:4">
      <c r="A3" s="4" t="s">
        <v>277</v>
      </c>
      <c r="B3" s="7" t="n">
        <v>2069</v>
      </c>
      <c r="C3" s="7" t="n">
        <v>1594</v>
      </c>
    </row>
    <row r="4" spans="1:4">
      <c r="A4" s="4" t="s">
        <v>278</v>
      </c>
      <c r="B4" s="5" t="n">
        <v>446</v>
      </c>
      <c r="C4" s="5" t="n">
        <v>710</v>
      </c>
    </row>
    <row r="5" spans="1:4">
      <c r="A5" s="4" t="s">
        <v>279</v>
      </c>
      <c r="B5" s="5" t="n">
        <v>622</v>
      </c>
      <c r="C5" s="5" t="n">
        <v>582</v>
      </c>
    </row>
    <row r="6" spans="1:4">
      <c r="A6" s="4" t="s">
        <v>280</v>
      </c>
      <c r="B6" s="5" t="n">
        <v>1640</v>
      </c>
      <c r="C6" s="5" t="n">
        <v>427</v>
      </c>
    </row>
    <row r="7" spans="1:4">
      <c r="A7" s="4" t="s">
        <v>281</v>
      </c>
      <c r="B7" s="5" t="n">
        <v>359</v>
      </c>
      <c r="C7" s="5" t="n">
        <v>838</v>
      </c>
    </row>
    <row r="8" spans="1:4">
      <c r="A8" s="4" t="s">
        <v>282</v>
      </c>
      <c r="B8" s="5" t="n">
        <v>275</v>
      </c>
      <c r="C8" s="5" t="n">
        <v>170</v>
      </c>
    </row>
    <row r="9" spans="1:4">
      <c r="A9" s="4" t="s">
        <v>283</v>
      </c>
      <c r="B9" s="5" t="n">
        <v>66</v>
      </c>
      <c r="C9" s="5" t="n">
        <v>92</v>
      </c>
    </row>
    <row r="10" spans="1:4">
      <c r="A10" s="4" t="s">
        <v>74</v>
      </c>
      <c r="B10" s="7" t="n">
        <v>5477</v>
      </c>
      <c r="C10" s="7" t="n">
        <v>4413</v>
      </c>
      <c r="D10" s="4" t="s">
        <v>26</v>
      </c>
    </row>
    <row r="11" spans="1:4"/>
    <row r="12" spans="1:4">
      <c r="A12" s="4" t="s">
        <v>26</v>
      </c>
      <c r="B12" s="4" t="s">
        <v>48</v>
      </c>
    </row>
  </sheetData>
  <mergeCells count="3">
    <mergeCell ref="C1:D1"/>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90</v>
      </c>
      <c r="C3" s="7" t="n">
        <v>96</v>
      </c>
    </row>
    <row r="4" spans="1:3">
      <c r="A4" s="4" t="s">
        <v>287</v>
      </c>
      <c r="B4" s="5" t="n">
        <v>315</v>
      </c>
      <c r="C4" s="5" t="n">
        <v>446</v>
      </c>
    </row>
    <row r="5" spans="1:3">
      <c r="A5" s="4" t="s">
        <v>288</v>
      </c>
      <c r="B5" s="5" t="n">
        <v>8777</v>
      </c>
      <c r="C5" s="5" t="n">
        <v>5272</v>
      </c>
    </row>
    <row r="6" spans="1:3">
      <c r="A6" s="4" t="s">
        <v>289</v>
      </c>
      <c r="B6" s="5" t="n">
        <v>128</v>
      </c>
      <c r="C6" s="5" t="n">
        <v>509</v>
      </c>
    </row>
    <row r="7" spans="1:3">
      <c r="A7" s="4" t="s">
        <v>290</v>
      </c>
      <c r="B7" s="5" t="n">
        <v>940</v>
      </c>
      <c r="C7" s="5" t="n">
        <v>1545</v>
      </c>
    </row>
    <row r="8" spans="1:3">
      <c r="A8" s="4" t="s">
        <v>291</v>
      </c>
      <c r="B8" s="5" t="n">
        <v>145</v>
      </c>
      <c r="C8" s="5" t="n">
        <v>224</v>
      </c>
    </row>
    <row r="9" spans="1:3">
      <c r="A9" s="4" t="s">
        <v>292</v>
      </c>
      <c r="B9" s="5" t="n">
        <v>465</v>
      </c>
      <c r="C9" s="5" t="n">
        <v>535</v>
      </c>
    </row>
    <row r="10" spans="1:3">
      <c r="A10" s="4" t="s">
        <v>74</v>
      </c>
      <c r="B10" s="7" t="n">
        <v>10860</v>
      </c>
      <c r="C10" s="7" t="n">
        <v>86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3</v>
      </c>
      <c r="B1" s="2" t="s">
        <v>2</v>
      </c>
      <c r="C1" s="2" t="s">
        <v>23</v>
      </c>
    </row>
    <row r="2" spans="1:4">
      <c r="A2" s="3" t="s">
        <v>294</v>
      </c>
    </row>
    <row r="3" spans="1:4">
      <c r="A3" s="4" t="s">
        <v>295</v>
      </c>
      <c r="B3" s="7" t="n">
        <v>16972</v>
      </c>
      <c r="C3" s="7" t="n">
        <v>15935</v>
      </c>
      <c r="D3" s="4" t="s">
        <v>26</v>
      </c>
    </row>
    <row r="4" spans="1:4">
      <c r="A4" s="4" t="s">
        <v>41</v>
      </c>
      <c r="B4" s="5" t="n">
        <v>105718</v>
      </c>
      <c r="C4" s="5" t="n">
        <v>112551</v>
      </c>
      <c r="D4" s="4" t="s">
        <v>26</v>
      </c>
    </row>
    <row r="5" spans="1:4">
      <c r="A5" s="4" t="s">
        <v>296</v>
      </c>
      <c r="B5" s="7" t="n">
        <v>122690</v>
      </c>
      <c r="C5" s="7" t="n">
        <v>128486</v>
      </c>
    </row>
    <row r="6" spans="1:4"/>
    <row r="7" spans="1:4">
      <c r="A7" s="4" t="s">
        <v>26</v>
      </c>
      <c r="B7" s="4" t="s">
        <v>48</v>
      </c>
    </row>
  </sheetData>
  <mergeCells count="3">
    <mergeCell ref="C1:D1"/>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1"/>
    <col customWidth="1" max="7" min="7" width="21"/>
    <col customWidth="1" max="8" min="8" width="21"/>
    <col customWidth="1" max="9" min="9" width="27"/>
    <col customWidth="1" max="10" min="10" width="27"/>
    <col customWidth="1" max="11" min="11" width="31"/>
    <col customWidth="1" max="12" min="12" width="21"/>
    <col customWidth="1" max="13" min="13" width="4"/>
    <col customWidth="1" max="14" min="14" width="27"/>
    <col customWidth="1" max="15" min="15" width="21"/>
  </cols>
  <sheetData>
    <row r="1" spans="1:15">
      <c r="A1" s="1" t="s">
        <v>297</v>
      </c>
      <c r="B1" s="2" t="s">
        <v>298</v>
      </c>
      <c r="C1" s="2" t="s">
        <v>299</v>
      </c>
      <c r="D1" s="2" t="s">
        <v>300</v>
      </c>
      <c r="E1" s="2" t="s">
        <v>301</v>
      </c>
      <c r="F1" s="2" t="s">
        <v>222</v>
      </c>
      <c r="G1" s="2" t="s">
        <v>223</v>
      </c>
      <c r="H1" s="2" t="s">
        <v>224</v>
      </c>
      <c r="I1" s="2" t="s">
        <v>302</v>
      </c>
      <c r="J1" s="2" t="s">
        <v>302</v>
      </c>
      <c r="K1" s="2" t="s">
        <v>303</v>
      </c>
      <c r="L1" s="2" t="s">
        <v>97</v>
      </c>
      <c r="M1" s="2" t="s">
        <v>26</v>
      </c>
      <c r="N1" s="2" t="s">
        <v>304</v>
      </c>
      <c r="O1" s="2" t="s">
        <v>226</v>
      </c>
    </row>
    <row r="2" spans="1:15">
      <c r="A2" s="3" t="s">
        <v>305</v>
      </c>
    </row>
    <row r="3" spans="1:15">
      <c r="A3" s="4" t="s">
        <v>296</v>
      </c>
      <c r="I3" s="7" t="n">
        <v>122690</v>
      </c>
      <c r="J3" s="7" t="n">
        <v>122690</v>
      </c>
      <c r="O3" s="7" t="n">
        <v>128486</v>
      </c>
    </row>
    <row r="4" spans="1:15">
      <c r="A4" s="4" t="s">
        <v>306</v>
      </c>
      <c r="B4" s="10" t="n">
        <v>18</v>
      </c>
    </row>
    <row r="5" spans="1:15">
      <c r="A5" s="4" t="s">
        <v>231</v>
      </c>
      <c r="B5" s="10" t="n">
        <v>55800</v>
      </c>
      <c r="F5" s="7" t="n">
        <v>44800</v>
      </c>
      <c r="G5" s="10" t="n">
        <v>55800</v>
      </c>
      <c r="H5" s="10" t="n">
        <v>80000</v>
      </c>
      <c r="J5" s="5" t="n">
        <v>44731</v>
      </c>
      <c r="L5" s="7" t="n">
        <v>74431</v>
      </c>
    </row>
    <row r="6" spans="1:15">
      <c r="A6" s="4" t="s">
        <v>307</v>
      </c>
      <c r="C6" s="10" t="n">
        <v>120000</v>
      </c>
    </row>
    <row r="7" spans="1:15">
      <c r="A7" s="4" t="s">
        <v>308</v>
      </c>
    </row>
    <row r="8" spans="1:15">
      <c r="A8" s="3" t="s">
        <v>305</v>
      </c>
    </row>
    <row r="9" spans="1:15">
      <c r="A9" s="4" t="s">
        <v>309</v>
      </c>
      <c r="I9" s="7" t="n">
        <v>300</v>
      </c>
      <c r="J9" s="7" t="n">
        <v>300</v>
      </c>
    </row>
    <row r="10" spans="1:15">
      <c r="A10" s="4" t="s">
        <v>310</v>
      </c>
    </row>
    <row r="11" spans="1:15">
      <c r="A11" s="3" t="s">
        <v>305</v>
      </c>
    </row>
    <row r="12" spans="1:15">
      <c r="A12" s="4" t="s">
        <v>311</v>
      </c>
      <c r="N12" s="10" t="n">
        <v>120000</v>
      </c>
    </row>
    <row r="13" spans="1:15">
      <c r="A13" s="4" t="s">
        <v>229</v>
      </c>
      <c r="D13" s="5" t="n">
        <v>3200000</v>
      </c>
      <c r="E13" s="5" t="n">
        <v>3200000</v>
      </c>
      <c r="I13" s="5" t="n">
        <v>3200000</v>
      </c>
      <c r="J13" s="5" t="n">
        <v>3200000</v>
      </c>
      <c r="N13" s="5" t="n">
        <v>3200000</v>
      </c>
    </row>
    <row r="14" spans="1:15">
      <c r="A14" s="4" t="s">
        <v>306</v>
      </c>
      <c r="K14" s="10" t="n">
        <v>25</v>
      </c>
    </row>
    <row r="15" spans="1:15">
      <c r="A15" s="4" t="s">
        <v>231</v>
      </c>
      <c r="D15" s="7" t="n">
        <v>74700</v>
      </c>
      <c r="E15" s="10" t="n">
        <v>80000</v>
      </c>
      <c r="K15" s="10" t="n">
        <v>80000</v>
      </c>
    </row>
    <row r="16" spans="1:15">
      <c r="A16" s="4" t="s">
        <v>312</v>
      </c>
      <c r="J16" s="4" t="s">
        <v>313</v>
      </c>
      <c r="K16" s="4" t="s">
        <v>313</v>
      </c>
    </row>
    <row r="17" spans="1:15">
      <c r="A17" s="4" t="s">
        <v>314</v>
      </c>
    </row>
    <row r="18" spans="1:15">
      <c r="A18" s="3" t="s">
        <v>305</v>
      </c>
    </row>
    <row r="19" spans="1:15">
      <c r="A19" s="4" t="s">
        <v>315</v>
      </c>
      <c r="J19" s="7" t="n">
        <v>112000</v>
      </c>
    </row>
    <row r="20" spans="1:15">
      <c r="A20" s="4" t="s">
        <v>316</v>
      </c>
      <c r="I20" s="7" t="n">
        <v>31400</v>
      </c>
      <c r="J20" s="5" t="n">
        <v>31400</v>
      </c>
    </row>
    <row r="21" spans="1:15">
      <c r="A21" s="4" t="s">
        <v>245</v>
      </c>
    </row>
    <row r="22" spans="1:15">
      <c r="A22" s="3" t="s">
        <v>305</v>
      </c>
    </row>
    <row r="23" spans="1:15">
      <c r="A23" s="4" t="s">
        <v>296</v>
      </c>
      <c r="I23" s="5" t="n">
        <v>120600</v>
      </c>
      <c r="J23" s="5" t="n">
        <v>120600</v>
      </c>
    </row>
    <row r="24" spans="1:15">
      <c r="A24" s="4" t="s">
        <v>317</v>
      </c>
    </row>
    <row r="25" spans="1:15">
      <c r="A25" s="3" t="s">
        <v>305</v>
      </c>
    </row>
    <row r="26" spans="1:15">
      <c r="A26" s="4" t="s">
        <v>296</v>
      </c>
      <c r="I26" s="5" t="n">
        <v>2000</v>
      </c>
      <c r="J26" s="5" t="n">
        <v>2000</v>
      </c>
    </row>
    <row r="27" spans="1:15">
      <c r="A27" s="4" t="s">
        <v>315</v>
      </c>
      <c r="J27" s="5" t="n">
        <v>2300</v>
      </c>
      <c r="K27" s="10" t="n">
        <v>2750</v>
      </c>
    </row>
    <row r="28" spans="1:15">
      <c r="A28" s="4" t="s">
        <v>248</v>
      </c>
    </row>
    <row r="29" spans="1:15">
      <c r="A29" s="3" t="s">
        <v>305</v>
      </c>
    </row>
    <row r="30" spans="1:15">
      <c r="A30" s="4" t="s">
        <v>296</v>
      </c>
      <c r="I30" s="5" t="n">
        <v>100</v>
      </c>
      <c r="J30" s="5" t="n">
        <v>100</v>
      </c>
    </row>
    <row r="31" spans="1:15">
      <c r="A31" s="4" t="s">
        <v>318</v>
      </c>
      <c r="I31" s="7" t="n">
        <v>100</v>
      </c>
      <c r="J31" s="5" t="n">
        <v>1100</v>
      </c>
    </row>
    <row r="32" spans="1:15">
      <c r="A32" s="4" t="s">
        <v>319</v>
      </c>
      <c r="J32" s="5" t="n">
        <v>200</v>
      </c>
    </row>
    <row r="33" spans="1:15">
      <c r="A33" s="4" t="s">
        <v>320</v>
      </c>
      <c r="J33" s="5" t="n">
        <v>300</v>
      </c>
    </row>
    <row r="34" spans="1:15">
      <c r="A34" s="4" t="s">
        <v>321</v>
      </c>
    </row>
    <row r="35" spans="1:15">
      <c r="A35" s="3" t="s">
        <v>305</v>
      </c>
    </row>
    <row r="36" spans="1:15">
      <c r="A36" s="4" t="s">
        <v>315</v>
      </c>
      <c r="J36" s="7" t="n">
        <v>700</v>
      </c>
    </row>
    <row r="37" spans="1:15"/>
    <row r="38" spans="1:15">
      <c r="A38" s="4" t="s">
        <v>26</v>
      </c>
      <c r="B38" s="4" t="s">
        <v>48</v>
      </c>
    </row>
  </sheetData>
  <mergeCells count="37">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A37:O37"/>
    <mergeCell ref="B38:O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37"/>
    <col customWidth="1" max="7" min="7" width="21"/>
    <col customWidth="1" max="8" min="8" width="21"/>
    <col customWidth="1" max="9" min="9" width="21"/>
    <col customWidth="1" max="10" min="10" width="27"/>
    <col customWidth="1" max="11" min="11" width="21"/>
    <col customWidth="1" max="12" min="12" width="27"/>
    <col customWidth="1" max="13" min="13" width="80"/>
    <col customWidth="1" max="14" min="14" width="80"/>
    <col customWidth="1" max="15" min="15" width="27"/>
    <col customWidth="1" max="16" min="16" width="4"/>
    <col customWidth="1" max="17" min="17" width="30"/>
    <col customWidth="1" max="18" min="18" width="20"/>
    <col customWidth="1" max="19" min="19" width="20"/>
  </cols>
  <sheetData>
    <row r="1" spans="1:19">
      <c r="A1" s="1" t="s">
        <v>322</v>
      </c>
      <c r="B1" s="2" t="s">
        <v>323</v>
      </c>
      <c r="C1" s="2" t="s">
        <v>324</v>
      </c>
      <c r="D1" s="2" t="s">
        <v>298</v>
      </c>
      <c r="E1" s="2" t="s">
        <v>325</v>
      </c>
      <c r="F1" s="2" t="s">
        <v>326</v>
      </c>
      <c r="G1" s="2" t="s">
        <v>222</v>
      </c>
      <c r="H1" s="2" t="s">
        <v>223</v>
      </c>
      <c r="I1" s="2" t="s">
        <v>224</v>
      </c>
      <c r="J1" s="2" t="s">
        <v>302</v>
      </c>
      <c r="K1" s="2" t="s">
        <v>327</v>
      </c>
      <c r="L1" s="2" t="s">
        <v>328</v>
      </c>
      <c r="M1" s="2" t="s">
        <v>302</v>
      </c>
      <c r="N1" s="2" t="s">
        <v>329</v>
      </c>
      <c r="O1" s="2" t="s">
        <v>328</v>
      </c>
      <c r="Q1" s="2" t="s">
        <v>330</v>
      </c>
      <c r="R1" s="2" t="s">
        <v>331</v>
      </c>
      <c r="S1" s="2" t="s">
        <v>332</v>
      </c>
    </row>
    <row r="2" spans="1:19">
      <c r="A2" s="3" t="s">
        <v>333</v>
      </c>
    </row>
    <row r="3" spans="1:19">
      <c r="A3" s="4" t="s">
        <v>232</v>
      </c>
      <c r="D3" s="10" t="n">
        <v>18</v>
      </c>
    </row>
    <row r="4" spans="1:19">
      <c r="A4" s="4" t="s">
        <v>231</v>
      </c>
      <c r="D4" s="9" t="n">
        <v>55.8</v>
      </c>
      <c r="G4" s="7" t="n">
        <v>44800000</v>
      </c>
      <c r="H4" s="9" t="n">
        <v>55.8</v>
      </c>
      <c r="I4" s="10" t="n">
        <v>80</v>
      </c>
      <c r="M4" s="7" t="n">
        <v>44731000</v>
      </c>
      <c r="O4" s="7" t="n">
        <v>74431000</v>
      </c>
      <c r="P4" s="4" t="s">
        <v>26</v>
      </c>
    </row>
    <row r="5" spans="1:19">
      <c r="A5" s="4" t="s">
        <v>230</v>
      </c>
      <c r="Q5" s="8" t="n">
        <v>0.09</v>
      </c>
    </row>
    <row r="6" spans="1:19">
      <c r="A6" s="4" t="s">
        <v>334</v>
      </c>
      <c r="J6" s="7" t="n">
        <v>6900000</v>
      </c>
      <c r="K6" s="7" t="n">
        <v>-2800000</v>
      </c>
      <c r="L6" s="7" t="n">
        <v>-12000000</v>
      </c>
      <c r="M6" s="5" t="n">
        <v>4100000</v>
      </c>
      <c r="O6" s="5" t="n">
        <v>-12000000</v>
      </c>
    </row>
    <row r="7" spans="1:19">
      <c r="A7" s="4" t="s">
        <v>335</v>
      </c>
      <c r="M7" s="5" t="n">
        <v>3064</v>
      </c>
      <c r="O7" s="5" t="n">
        <v>9978</v>
      </c>
    </row>
    <row r="8" spans="1:19">
      <c r="A8" s="4" t="s">
        <v>336</v>
      </c>
      <c r="J8" s="7" t="n">
        <v>62635</v>
      </c>
      <c r="L8" s="7" t="n">
        <v>216830</v>
      </c>
      <c r="M8" s="7" t="n">
        <v>62635</v>
      </c>
      <c r="O8" s="7" t="n">
        <v>216830</v>
      </c>
    </row>
    <row r="9" spans="1:19">
      <c r="A9" s="4" t="s">
        <v>337</v>
      </c>
      <c r="M9" s="5" t="n">
        <v>34041</v>
      </c>
      <c r="N9" s="5" t="n">
        <v>34041</v>
      </c>
      <c r="O9" s="5" t="n">
        <v>110869</v>
      </c>
    </row>
    <row r="10" spans="1:19">
      <c r="A10" s="4" t="s">
        <v>338</v>
      </c>
      <c r="M10" s="8" t="n">
        <v>1.93</v>
      </c>
      <c r="O10" s="8" t="n">
        <v>2.05</v>
      </c>
    </row>
    <row r="11" spans="1:19">
      <c r="A11" s="4" t="s">
        <v>339</v>
      </c>
      <c r="J11" s="5" t="n">
        <v>34041</v>
      </c>
      <c r="L11" s="5" t="n">
        <v>110869</v>
      </c>
      <c r="M11" s="5" t="n">
        <v>34041</v>
      </c>
      <c r="O11" s="5" t="n">
        <v>110869</v>
      </c>
    </row>
    <row r="12" spans="1:19">
      <c r="A12" s="4" t="s">
        <v>340</v>
      </c>
      <c r="M12" s="7" t="n">
        <v>4600000</v>
      </c>
      <c r="O12" s="7" t="n">
        <v>7900000</v>
      </c>
    </row>
    <row r="13" spans="1:19">
      <c r="A13" s="4" t="s">
        <v>341</v>
      </c>
      <c r="M13" s="5" t="n">
        <v>469068</v>
      </c>
      <c r="N13" s="5" t="n">
        <v>469068</v>
      </c>
    </row>
    <row r="14" spans="1:19">
      <c r="A14" s="4" t="s">
        <v>338</v>
      </c>
      <c r="J14" s="8" t="n">
        <v>14.24</v>
      </c>
      <c r="M14" s="8" t="n">
        <v>14.24</v>
      </c>
    </row>
    <row r="15" spans="1:19">
      <c r="A15" s="4" t="s">
        <v>342</v>
      </c>
      <c r="M15" s="4" t="s">
        <v>343</v>
      </c>
      <c r="N15" s="4" t="s">
        <v>343</v>
      </c>
    </row>
    <row r="16" spans="1:19">
      <c r="A16" s="4" t="s">
        <v>344</v>
      </c>
      <c r="M16" s="7" t="n">
        <v>0</v>
      </c>
    </row>
    <row r="17" spans="1:19">
      <c r="A17" s="4" t="s">
        <v>345</v>
      </c>
      <c r="J17" s="5" t="n">
        <v>2631822</v>
      </c>
      <c r="M17" s="5" t="n">
        <v>2631822</v>
      </c>
      <c r="S17" s="5" t="n">
        <v>2213985</v>
      </c>
    </row>
    <row r="18" spans="1:19">
      <c r="A18" s="4" t="s">
        <v>346</v>
      </c>
      <c r="M18" s="5" t="n">
        <v>0</v>
      </c>
      <c r="N18" s="5" t="n">
        <v>0</v>
      </c>
    </row>
    <row r="19" spans="1:19">
      <c r="A19" s="4" t="s">
        <v>347</v>
      </c>
    </row>
    <row r="20" spans="1:19">
      <c r="A20" s="3" t="s">
        <v>333</v>
      </c>
    </row>
    <row r="21" spans="1:19">
      <c r="A21" s="4" t="s">
        <v>338</v>
      </c>
      <c r="J21" s="8" t="n">
        <v>1.93</v>
      </c>
      <c r="M21" s="8" t="n">
        <v>1.93</v>
      </c>
    </row>
    <row r="22" spans="1:19">
      <c r="A22" s="4" t="s">
        <v>348</v>
      </c>
    </row>
    <row r="23" spans="1:19">
      <c r="A23" s="3" t="s">
        <v>333</v>
      </c>
    </row>
    <row r="24" spans="1:19">
      <c r="A24" s="4" t="s">
        <v>338</v>
      </c>
      <c r="J24" s="8" t="n">
        <v>27.47</v>
      </c>
      <c r="M24" s="8" t="n">
        <v>27.47</v>
      </c>
    </row>
    <row r="25" spans="1:19">
      <c r="A25" s="4" t="s">
        <v>310</v>
      </c>
    </row>
    <row r="26" spans="1:19">
      <c r="A26" s="3" t="s">
        <v>333</v>
      </c>
    </row>
    <row r="27" spans="1:19">
      <c r="A27" s="4" t="s">
        <v>229</v>
      </c>
      <c r="F27" s="5" t="n">
        <v>3200000</v>
      </c>
      <c r="J27" s="5" t="n">
        <v>3200000</v>
      </c>
      <c r="M27" s="5" t="n">
        <v>3200000</v>
      </c>
    </row>
    <row r="28" spans="1:19">
      <c r="A28" s="4" t="s">
        <v>232</v>
      </c>
      <c r="N28" s="10" t="n">
        <v>25</v>
      </c>
    </row>
    <row r="29" spans="1:19">
      <c r="A29" s="4" t="s">
        <v>231</v>
      </c>
      <c r="E29" s="7" t="n">
        <v>74700000</v>
      </c>
      <c r="F29" s="10" t="n">
        <v>80</v>
      </c>
      <c r="N29" s="10" t="n">
        <v>80</v>
      </c>
    </row>
    <row r="30" spans="1:19">
      <c r="A30" s="4" t="s">
        <v>349</v>
      </c>
      <c r="F30" s="10" t="n">
        <v>25</v>
      </c>
    </row>
    <row r="31" spans="1:19">
      <c r="A31" s="4" t="s">
        <v>350</v>
      </c>
      <c r="O31" s="5" t="n">
        <v>74400000</v>
      </c>
    </row>
    <row r="32" spans="1:19">
      <c r="A32" s="4" t="s">
        <v>351</v>
      </c>
      <c r="O32" s="5" t="n">
        <v>1100000</v>
      </c>
    </row>
    <row r="33" spans="1:19">
      <c r="A33" s="4" t="s">
        <v>334</v>
      </c>
      <c r="O33" s="5" t="n">
        <v>400000</v>
      </c>
    </row>
    <row r="34" spans="1:19">
      <c r="A34" s="4" t="s">
        <v>335</v>
      </c>
      <c r="O34" s="5" t="n">
        <v>300000</v>
      </c>
    </row>
    <row r="35" spans="1:19">
      <c r="A35" s="4" t="s">
        <v>336</v>
      </c>
      <c r="L35" s="7" t="n">
        <v>73400000</v>
      </c>
      <c r="O35" s="7" t="n">
        <v>73400000</v>
      </c>
    </row>
    <row r="36" spans="1:19">
      <c r="A36" s="4" t="s">
        <v>352</v>
      </c>
    </row>
    <row r="37" spans="1:19">
      <c r="A37" s="3" t="s">
        <v>333</v>
      </c>
    </row>
    <row r="38" spans="1:19">
      <c r="A38" s="4" t="s">
        <v>353</v>
      </c>
      <c r="M38" s="4" t="s">
        <v>354</v>
      </c>
      <c r="N38" s="4" t="s">
        <v>354</v>
      </c>
    </row>
    <row r="39" spans="1:19">
      <c r="A39" s="4" t="s">
        <v>355</v>
      </c>
      <c r="M39" s="4" t="s">
        <v>356</v>
      </c>
      <c r="N39" s="4" t="s">
        <v>356</v>
      </c>
    </row>
    <row r="40" spans="1:19">
      <c r="A40" s="4" t="s">
        <v>357</v>
      </c>
      <c r="M40" s="4" t="s">
        <v>358</v>
      </c>
      <c r="N40" s="4" t="s">
        <v>358</v>
      </c>
    </row>
    <row r="41" spans="1:19">
      <c r="A41" s="4" t="s">
        <v>359</v>
      </c>
      <c r="M41" s="4" t="s">
        <v>360</v>
      </c>
      <c r="N41" s="4" t="s">
        <v>360</v>
      </c>
    </row>
    <row r="42" spans="1:19">
      <c r="A42" s="4" t="s">
        <v>361</v>
      </c>
      <c r="M42" s="4" t="s">
        <v>362</v>
      </c>
      <c r="N42" s="4" t="s">
        <v>362</v>
      </c>
    </row>
    <row r="43" spans="1:19">
      <c r="A43" s="4" t="s">
        <v>363</v>
      </c>
      <c r="M43" s="4" t="s">
        <v>364</v>
      </c>
      <c r="N43" s="4" t="s">
        <v>364</v>
      </c>
    </row>
    <row r="44" spans="1:19">
      <c r="A44" s="4" t="s">
        <v>365</v>
      </c>
    </row>
    <row r="45" spans="1:19">
      <c r="A45" s="3" t="s">
        <v>333</v>
      </c>
    </row>
    <row r="46" spans="1:19">
      <c r="A46" s="4" t="s">
        <v>366</v>
      </c>
      <c r="M46" s="4" t="s">
        <v>367</v>
      </c>
      <c r="N46" s="4" t="s">
        <v>367</v>
      </c>
    </row>
    <row r="47" spans="1:19">
      <c r="A47" s="4" t="s">
        <v>359</v>
      </c>
      <c r="M47" s="4" t="s">
        <v>368</v>
      </c>
      <c r="N47" s="4" t="s">
        <v>368</v>
      </c>
    </row>
    <row r="48" spans="1:19">
      <c r="A48" s="4" t="s">
        <v>353</v>
      </c>
      <c r="M48" s="4" t="s">
        <v>369</v>
      </c>
      <c r="N48" s="4" t="s">
        <v>369</v>
      </c>
    </row>
    <row r="49" spans="1:19">
      <c r="A49" s="4" t="s">
        <v>355</v>
      </c>
      <c r="M49" s="4" t="s">
        <v>370</v>
      </c>
      <c r="N49" s="4" t="s">
        <v>370</v>
      </c>
    </row>
    <row r="50" spans="1:19">
      <c r="A50" s="4" t="s">
        <v>357</v>
      </c>
      <c r="M50" s="4" t="s">
        <v>371</v>
      </c>
      <c r="N50" s="4" t="s">
        <v>371</v>
      </c>
    </row>
    <row r="51" spans="1:19">
      <c r="A51" s="4" t="s">
        <v>372</v>
      </c>
      <c r="M51" s="4" t="s">
        <v>373</v>
      </c>
      <c r="N51" s="4" t="s">
        <v>373</v>
      </c>
    </row>
    <row r="52" spans="1:19">
      <c r="A52" s="4" t="s">
        <v>374</v>
      </c>
      <c r="M52" s="4" t="s">
        <v>375</v>
      </c>
      <c r="N52" s="4" t="s">
        <v>375</v>
      </c>
    </row>
    <row r="53" spans="1:19">
      <c r="A53" s="4" t="s">
        <v>376</v>
      </c>
      <c r="M53" s="4" t="s">
        <v>368</v>
      </c>
      <c r="N53" s="4" t="s">
        <v>368</v>
      </c>
    </row>
    <row r="54" spans="1:19">
      <c r="A54" s="4" t="s">
        <v>377</v>
      </c>
      <c r="M54" s="5" t="n">
        <v>1</v>
      </c>
      <c r="N54" s="5" t="n">
        <v>1</v>
      </c>
    </row>
    <row r="55" spans="1:19">
      <c r="A55" s="4" t="s">
        <v>341</v>
      </c>
      <c r="M55" s="5" t="n">
        <v>469068</v>
      </c>
      <c r="N55" s="5" t="n">
        <v>469068</v>
      </c>
    </row>
    <row r="56" spans="1:19">
      <c r="A56" s="4" t="s">
        <v>378</v>
      </c>
      <c r="M56" s="7" t="n">
        <v>4400000</v>
      </c>
    </row>
    <row r="57" spans="1:19">
      <c r="A57" s="4" t="s">
        <v>379</v>
      </c>
      <c r="R57" s="5" t="n">
        <v>1090368</v>
      </c>
      <c r="S57" s="5" t="n">
        <v>777194</v>
      </c>
    </row>
    <row r="58" spans="1:19">
      <c r="A58" s="4" t="s">
        <v>380</v>
      </c>
    </row>
    <row r="59" spans="1:19">
      <c r="A59" s="3" t="s">
        <v>333</v>
      </c>
    </row>
    <row r="60" spans="1:19">
      <c r="A60" s="4" t="s">
        <v>339</v>
      </c>
      <c r="J60" s="5" t="n">
        <v>22632800</v>
      </c>
      <c r="L60" s="5" t="n">
        <v>19396720</v>
      </c>
      <c r="M60" s="5" t="n">
        <v>22632800</v>
      </c>
      <c r="O60" s="5" t="n">
        <v>19396720</v>
      </c>
    </row>
    <row r="61" spans="1:19">
      <c r="A61" s="4" t="s">
        <v>381</v>
      </c>
    </row>
    <row r="62" spans="1:19">
      <c r="A62" s="3" t="s">
        <v>333</v>
      </c>
    </row>
    <row r="63" spans="1:19">
      <c r="A63" s="4" t="s">
        <v>229</v>
      </c>
      <c r="Q63" s="5" t="n">
        <v>3099997</v>
      </c>
    </row>
    <row r="64" spans="1:19">
      <c r="A64" s="4" t="s">
        <v>232</v>
      </c>
      <c r="D64" s="10" t="n">
        <v>18</v>
      </c>
    </row>
    <row r="65" spans="1:19">
      <c r="A65" s="4" t="s">
        <v>382</v>
      </c>
      <c r="D65" s="9" t="n">
        <v>55.8</v>
      </c>
    </row>
    <row r="66" spans="1:19">
      <c r="A66" s="4" t="s">
        <v>383</v>
      </c>
    </row>
    <row r="67" spans="1:19">
      <c r="A67" s="3" t="s">
        <v>333</v>
      </c>
    </row>
    <row r="68" spans="1:19">
      <c r="A68" s="4" t="s">
        <v>384</v>
      </c>
      <c r="C68" s="9" t="n">
        <v>55.8</v>
      </c>
    </row>
    <row r="69" spans="1:19">
      <c r="A69" s="4" t="s">
        <v>385</v>
      </c>
    </row>
    <row r="70" spans="1:19">
      <c r="A70" s="3" t="s">
        <v>333</v>
      </c>
    </row>
    <row r="71" spans="1:19">
      <c r="A71" s="4" t="s">
        <v>386</v>
      </c>
      <c r="B71" s="7" t="n">
        <v>44800000</v>
      </c>
    </row>
    <row r="72" spans="1:19"/>
    <row r="73" spans="1:19">
      <c r="A73" s="4" t="s">
        <v>26</v>
      </c>
      <c r="B73" s="4" t="s">
        <v>48</v>
      </c>
    </row>
  </sheetData>
  <mergeCells count="3">
    <mergeCell ref="O1:P1"/>
    <mergeCell ref="A72:S72"/>
    <mergeCell ref="B73:S7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7</v>
      </c>
      <c r="B1" s="2" t="s">
        <v>388</v>
      </c>
      <c r="C1" s="2" t="s">
        <v>389</v>
      </c>
    </row>
    <row r="2" spans="1:3">
      <c r="A2" s="3" t="s">
        <v>333</v>
      </c>
    </row>
    <row r="3" spans="1:3">
      <c r="A3" s="4" t="s">
        <v>390</v>
      </c>
      <c r="B3" s="10" t="n">
        <v>18</v>
      </c>
    </row>
    <row r="4" spans="1:3">
      <c r="A4" s="4" t="s">
        <v>391</v>
      </c>
    </row>
    <row r="5" spans="1:3">
      <c r="A5" s="3" t="s">
        <v>333</v>
      </c>
    </row>
    <row r="6" spans="1:3">
      <c r="A6" s="4" t="s">
        <v>392</v>
      </c>
      <c r="C6" s="4" t="s">
        <v>393</v>
      </c>
    </row>
    <row r="7" spans="1:3">
      <c r="A7" s="4" t="s">
        <v>394</v>
      </c>
      <c r="C7" s="4" t="s">
        <v>395</v>
      </c>
    </row>
    <row r="8" spans="1:3">
      <c r="A8" s="4" t="s">
        <v>396</v>
      </c>
      <c r="C8" s="4" t="s">
        <v>397</v>
      </c>
    </row>
    <row r="9" spans="1:3">
      <c r="A9" s="4" t="s">
        <v>398</v>
      </c>
    </row>
    <row r="10" spans="1:3">
      <c r="A10" s="3" t="s">
        <v>333</v>
      </c>
    </row>
    <row r="11" spans="1:3">
      <c r="A11" s="4" t="s">
        <v>399</v>
      </c>
      <c r="C11" s="8" t="n">
        <v>9.34</v>
      </c>
    </row>
    <row r="12" spans="1:3">
      <c r="A12" s="4" t="s">
        <v>400</v>
      </c>
      <c r="C12" s="12" t="n">
        <v>14.57</v>
      </c>
    </row>
    <row r="13" spans="1:3">
      <c r="A13" s="4" t="s">
        <v>401</v>
      </c>
      <c r="C13" s="8" t="n">
        <v>14.57</v>
      </c>
    </row>
    <row r="14" spans="1:3">
      <c r="A14" s="4" t="s">
        <v>402</v>
      </c>
      <c r="C14" s="4" t="s">
        <v>403</v>
      </c>
    </row>
    <row r="15" spans="1:3">
      <c r="A15" s="4" t="s">
        <v>404</v>
      </c>
    </row>
    <row r="16" spans="1:3">
      <c r="A16" s="3" t="s">
        <v>333</v>
      </c>
    </row>
    <row r="17" spans="1:3">
      <c r="A17" s="4" t="s">
        <v>399</v>
      </c>
      <c r="C17" s="8" t="n">
        <v>9.449999999999999</v>
      </c>
    </row>
    <row r="18" spans="1:3">
      <c r="A18" s="4" t="s">
        <v>400</v>
      </c>
      <c r="C18" s="12" t="n">
        <v>14.87</v>
      </c>
    </row>
    <row r="19" spans="1:3">
      <c r="A19" s="4" t="s">
        <v>401</v>
      </c>
      <c r="C19" s="8" t="n">
        <v>14.87</v>
      </c>
    </row>
    <row r="20" spans="1:3">
      <c r="A20" s="4" t="s">
        <v>402</v>
      </c>
      <c r="C20" s="4" t="s">
        <v>405</v>
      </c>
    </row>
    <row r="21" spans="1:3">
      <c r="A21" s="4" t="s">
        <v>406</v>
      </c>
    </row>
    <row r="22" spans="1:3">
      <c r="A22" s="3" t="s">
        <v>333</v>
      </c>
    </row>
    <row r="23" spans="1:3">
      <c r="A23" s="4" t="s">
        <v>392</v>
      </c>
      <c r="C23" s="4" t="s">
        <v>407</v>
      </c>
    </row>
    <row r="24" spans="1:3">
      <c r="A24" s="4" t="s">
        <v>394</v>
      </c>
      <c r="C24" s="4" t="s">
        <v>395</v>
      </c>
    </row>
    <row r="25" spans="1:3">
      <c r="A25" s="4" t="s">
        <v>396</v>
      </c>
      <c r="C25" s="4" t="s">
        <v>397</v>
      </c>
    </row>
    <row r="26" spans="1:3">
      <c r="A26" s="4" t="s">
        <v>408</v>
      </c>
    </row>
    <row r="27" spans="1:3">
      <c r="A27" s="3" t="s">
        <v>333</v>
      </c>
    </row>
    <row r="28" spans="1:3">
      <c r="A28" s="4" t="s">
        <v>399</v>
      </c>
      <c r="C28" s="8" t="n">
        <v>9.300000000000001</v>
      </c>
    </row>
    <row r="29" spans="1:3">
      <c r="A29" s="4" t="s">
        <v>400</v>
      </c>
      <c r="C29" s="12" t="n">
        <v>14.57</v>
      </c>
    </row>
    <row r="30" spans="1:3">
      <c r="A30" s="4" t="s">
        <v>401</v>
      </c>
      <c r="C30" s="8" t="n">
        <v>14.57</v>
      </c>
    </row>
    <row r="31" spans="1:3">
      <c r="A31" s="4" t="s">
        <v>402</v>
      </c>
      <c r="C31" s="4" t="s">
        <v>409</v>
      </c>
    </row>
    <row r="32" spans="1:3">
      <c r="A32" s="4" t="s">
        <v>410</v>
      </c>
    </row>
    <row r="33" spans="1:3">
      <c r="A33" s="3" t="s">
        <v>333</v>
      </c>
    </row>
    <row r="34" spans="1:3">
      <c r="A34" s="4" t="s">
        <v>399</v>
      </c>
      <c r="C34" s="8" t="n">
        <v>10.37</v>
      </c>
    </row>
    <row r="35" spans="1:3">
      <c r="A35" s="4" t="s">
        <v>400</v>
      </c>
      <c r="C35" s="12" t="n">
        <v>18.24</v>
      </c>
    </row>
    <row r="36" spans="1:3">
      <c r="A36" s="4" t="s">
        <v>401</v>
      </c>
      <c r="C36" s="8" t="n">
        <v>18.24</v>
      </c>
    </row>
    <row r="37" spans="1:3">
      <c r="A37" s="4" t="s">
        <v>402</v>
      </c>
      <c r="C37"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411</v>
      </c>
      <c r="B1" s="2" t="s">
        <v>1</v>
      </c>
    </row>
    <row r="2" spans="1:3">
      <c r="B2" s="2" t="s">
        <v>412</v>
      </c>
      <c r="C2" s="2" t="s">
        <v>413</v>
      </c>
    </row>
    <row r="3" spans="1:3">
      <c r="A3" s="3" t="s">
        <v>414</v>
      </c>
    </row>
    <row r="4" spans="1:3">
      <c r="A4" s="4" t="s">
        <v>415</v>
      </c>
      <c r="B4" s="5" t="n">
        <v>2213985</v>
      </c>
    </row>
    <row r="5" spans="1:3">
      <c r="A5" s="4" t="s">
        <v>416</v>
      </c>
      <c r="B5" s="5" t="n">
        <v>-12044</v>
      </c>
    </row>
    <row r="6" spans="1:3">
      <c r="A6" s="4" t="s">
        <v>417</v>
      </c>
      <c r="B6" s="5" t="n">
        <v>-5146</v>
      </c>
    </row>
    <row r="7" spans="1:3">
      <c r="A7" s="4" t="s">
        <v>418</v>
      </c>
      <c r="B7" s="5" t="n">
        <v>-34041</v>
      </c>
      <c r="C7" s="5" t="n">
        <v>-110869</v>
      </c>
    </row>
    <row r="8" spans="1:3">
      <c r="A8" s="4" t="s">
        <v>419</v>
      </c>
      <c r="B8" s="5" t="n">
        <v>469068</v>
      </c>
    </row>
    <row r="9" spans="1:3">
      <c r="A9" s="4" t="s">
        <v>420</v>
      </c>
      <c r="B9" s="5" t="n">
        <v>2631822</v>
      </c>
    </row>
    <row r="10" spans="1:3">
      <c r="A10" s="4" t="s">
        <v>421</v>
      </c>
      <c r="B10" s="5" t="n">
        <v>1105059</v>
      </c>
    </row>
    <row r="11" spans="1:3">
      <c r="A11" s="4" t="s">
        <v>422</v>
      </c>
      <c r="B11" s="8" t="n">
        <v>13.99</v>
      </c>
    </row>
    <row r="12" spans="1:3">
      <c r="A12" s="4" t="s">
        <v>423</v>
      </c>
      <c r="B12" s="12" t="n">
        <v>19.67</v>
      </c>
    </row>
    <row r="13" spans="1:3">
      <c r="A13" s="4" t="s">
        <v>424</v>
      </c>
      <c r="B13" s="12" t="n">
        <v>14.02</v>
      </c>
    </row>
    <row r="14" spans="1:3">
      <c r="A14" s="4" t="s">
        <v>425</v>
      </c>
      <c r="B14" s="12" t="n">
        <v>1.93</v>
      </c>
    </row>
    <row r="15" spans="1:3">
      <c r="A15" s="4" t="s">
        <v>426</v>
      </c>
      <c r="B15" s="12" t="n">
        <v>14.68</v>
      </c>
    </row>
    <row r="16" spans="1:3">
      <c r="A16" s="4" t="s">
        <v>427</v>
      </c>
      <c r="B16" s="12" t="n">
        <v>14.24</v>
      </c>
    </row>
    <row r="17" spans="1:3">
      <c r="A17" s="4" t="s">
        <v>428</v>
      </c>
      <c r="B17" s="8" t="n">
        <v>12.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333</v>
      </c>
    </row>
    <row r="3" spans="1:3">
      <c r="A3" s="4" t="s">
        <v>430</v>
      </c>
      <c r="B3" s="5" t="n">
        <v>2631822</v>
      </c>
      <c r="C3" s="5" t="n">
        <v>2213985</v>
      </c>
    </row>
    <row r="4" spans="1:3">
      <c r="A4" s="4" t="s">
        <v>391</v>
      </c>
    </row>
    <row r="5" spans="1:3">
      <c r="A5" s="3" t="s">
        <v>333</v>
      </c>
    </row>
    <row r="6" spans="1:3">
      <c r="A6" s="4" t="s">
        <v>430</v>
      </c>
      <c r="B6" s="5" t="n">
        <v>2153810</v>
      </c>
    </row>
    <row r="7" spans="1:3">
      <c r="A7" s="4" t="s">
        <v>406</v>
      </c>
    </row>
    <row r="8" spans="1:3">
      <c r="A8" s="3" t="s">
        <v>333</v>
      </c>
    </row>
    <row r="9" spans="1:3">
      <c r="A9" s="4" t="s">
        <v>430</v>
      </c>
      <c r="B9" s="5" t="n">
        <v>478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1</v>
      </c>
    </row>
    <row r="2" spans="1:2">
      <c r="B2" s="2" t="s">
        <v>302</v>
      </c>
    </row>
    <row r="3" spans="1:2">
      <c r="A3" s="3" t="s">
        <v>414</v>
      </c>
    </row>
    <row r="4" spans="1:2">
      <c r="A4" s="4" t="s">
        <v>432</v>
      </c>
      <c r="B4" s="8" t="n">
        <v>20.03</v>
      </c>
    </row>
    <row r="5" spans="1:2">
      <c r="A5" s="4" t="s">
        <v>433</v>
      </c>
      <c r="B5" s="5" t="n">
        <v>0</v>
      </c>
    </row>
    <row r="6" spans="1:2">
      <c r="A6" s="4" t="s">
        <v>434</v>
      </c>
      <c r="B6" s="12" t="n">
        <v>20.03</v>
      </c>
    </row>
    <row r="7" spans="1:2">
      <c r="A7" s="4" t="s">
        <v>435</v>
      </c>
      <c r="B7" s="5" t="n">
        <v>0</v>
      </c>
    </row>
    <row r="8" spans="1:2">
      <c r="A8" s="4" t="s">
        <v>436</v>
      </c>
      <c r="B8" s="8" t="n">
        <v>20.03</v>
      </c>
    </row>
    <row r="9" spans="1:2">
      <c r="A9" s="4" t="s">
        <v>437</v>
      </c>
      <c r="B9" s="5" t="n">
        <v>194546</v>
      </c>
    </row>
    <row r="10" spans="1:2">
      <c r="A10" s="4" t="s">
        <v>438</v>
      </c>
      <c r="B10" s="5" t="n">
        <v>0</v>
      </c>
    </row>
    <row r="11" spans="1:2">
      <c r="A11" s="4" t="s">
        <v>439</v>
      </c>
      <c r="B11" s="5" t="n">
        <v>-76245</v>
      </c>
    </row>
    <row r="12" spans="1:2">
      <c r="A12" s="4" t="s">
        <v>440</v>
      </c>
      <c r="B12" s="5" t="n">
        <v>0</v>
      </c>
    </row>
    <row r="13" spans="1:2">
      <c r="A13" s="4" t="s">
        <v>441</v>
      </c>
      <c r="B13" s="5" t="n">
        <v>118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95</v>
      </c>
      <c r="C1" s="2" t="s">
        <v>1</v>
      </c>
    </row>
    <row r="2" spans="1:5">
      <c r="C2" s="2" t="s">
        <v>96</v>
      </c>
      <c r="D2" s="2" t="s">
        <v>97</v>
      </c>
    </row>
    <row r="3" spans="1:5">
      <c r="A3" s="3" t="s">
        <v>98</v>
      </c>
    </row>
    <row r="4" spans="1:5">
      <c r="A4" s="4" t="s">
        <v>64</v>
      </c>
      <c r="C4" s="7" t="n">
        <v>-13026</v>
      </c>
      <c r="D4" s="7" t="n">
        <v>-39324</v>
      </c>
      <c r="E4" s="4" t="s">
        <v>26</v>
      </c>
    </row>
    <row r="5" spans="1:5">
      <c r="A5" s="3" t="s">
        <v>99</v>
      </c>
    </row>
    <row r="6" spans="1:5">
      <c r="A6" s="4" t="s">
        <v>100</v>
      </c>
      <c r="B6" s="4" t="s">
        <v>26</v>
      </c>
      <c r="D6" s="5" t="n">
        <v>10667</v>
      </c>
    </row>
    <row r="7" spans="1:5">
      <c r="A7" s="4" t="s">
        <v>101</v>
      </c>
      <c r="C7" s="5" t="n">
        <v>-3648</v>
      </c>
      <c r="D7" s="5" t="n">
        <v>12357</v>
      </c>
      <c r="E7" s="4" t="s">
        <v>26</v>
      </c>
    </row>
    <row r="8" spans="1:5">
      <c r="A8" s="4" t="s">
        <v>102</v>
      </c>
      <c r="C8" s="5" t="n">
        <v>218</v>
      </c>
      <c r="D8" s="5" t="n">
        <v>147</v>
      </c>
      <c r="E8" s="4" t="s">
        <v>26</v>
      </c>
    </row>
    <row r="9" spans="1:5">
      <c r="A9" s="4" t="s">
        <v>103</v>
      </c>
      <c r="C9" s="5" t="n">
        <v>4554</v>
      </c>
      <c r="D9" s="5" t="n">
        <v>7880</v>
      </c>
      <c r="E9" s="4" t="s">
        <v>26</v>
      </c>
    </row>
    <row r="10" spans="1:5">
      <c r="A10" s="4" t="s">
        <v>104</v>
      </c>
      <c r="C10" s="5" t="n">
        <v>-531</v>
      </c>
      <c r="D10" s="5" t="n">
        <v>-593</v>
      </c>
      <c r="E10" s="4" t="s">
        <v>26</v>
      </c>
    </row>
    <row r="11" spans="1:5">
      <c r="A11" s="4" t="s">
        <v>105</v>
      </c>
      <c r="C11" s="5" t="n">
        <v>-12433</v>
      </c>
      <c r="D11" s="5" t="n">
        <v>-8866</v>
      </c>
      <c r="E11" s="4" t="s">
        <v>26</v>
      </c>
    </row>
    <row r="12" spans="1:5">
      <c r="A12" s="3" t="s">
        <v>106</v>
      </c>
    </row>
    <row r="13" spans="1:5">
      <c r="A13" s="4" t="s">
        <v>107</v>
      </c>
      <c r="B13" s="4" t="s">
        <v>26</v>
      </c>
      <c r="D13" s="5" t="n">
        <v>-2024</v>
      </c>
    </row>
    <row r="14" spans="1:5">
      <c r="A14" s="4" t="s">
        <v>31</v>
      </c>
      <c r="C14" s="5" t="n">
        <v>-959</v>
      </c>
      <c r="D14" s="5" t="n">
        <v>-1946</v>
      </c>
      <c r="E14" s="4" t="s">
        <v>26</v>
      </c>
    </row>
    <row r="15" spans="1:5">
      <c r="A15" s="4" t="s">
        <v>29</v>
      </c>
      <c r="C15" s="5" t="n">
        <v>-38</v>
      </c>
    </row>
    <row r="16" spans="1:5">
      <c r="A16" s="4" t="s">
        <v>43</v>
      </c>
      <c r="C16" s="5" t="n">
        <v>2307</v>
      </c>
      <c r="D16" s="5" t="n">
        <v>1673</v>
      </c>
      <c r="E16" s="4" t="s">
        <v>26</v>
      </c>
    </row>
    <row r="17" spans="1:5">
      <c r="A17" s="4" t="s">
        <v>45</v>
      </c>
      <c r="C17" s="5" t="n">
        <v>2233</v>
      </c>
      <c r="D17" s="5" t="n">
        <v>1784</v>
      </c>
      <c r="E17" s="4" t="s">
        <v>26</v>
      </c>
    </row>
    <row r="18" spans="1:5">
      <c r="A18" s="4" t="s">
        <v>41</v>
      </c>
      <c r="C18" s="5" t="n">
        <v>-5796</v>
      </c>
      <c r="D18" s="5" t="n">
        <v>-6899</v>
      </c>
      <c r="E18" s="4" t="s">
        <v>26</v>
      </c>
    </row>
    <row r="19" spans="1:5">
      <c r="A19" s="4" t="s">
        <v>44</v>
      </c>
      <c r="C19" s="5" t="n">
        <v>-143</v>
      </c>
      <c r="D19" s="5" t="n">
        <v>719</v>
      </c>
      <c r="E19" s="4" t="s">
        <v>26</v>
      </c>
    </row>
    <row r="20" spans="1:5">
      <c r="A20" s="4" t="s">
        <v>108</v>
      </c>
      <c r="C20" s="5" t="n">
        <v>-14829</v>
      </c>
      <c r="D20" s="5" t="n">
        <v>-15559</v>
      </c>
      <c r="E20" s="4" t="s">
        <v>26</v>
      </c>
    </row>
    <row r="21" spans="1:5">
      <c r="A21" s="4" t="s">
        <v>109</v>
      </c>
      <c r="C21" s="5" t="n">
        <v>-1</v>
      </c>
      <c r="D21" s="5" t="n">
        <v>-5</v>
      </c>
      <c r="E21" s="4" t="s">
        <v>26</v>
      </c>
    </row>
    <row r="22" spans="1:5">
      <c r="A22" s="4" t="s">
        <v>110</v>
      </c>
      <c r="C22" s="5" t="n">
        <v>-302</v>
      </c>
      <c r="D22" s="5" t="n">
        <v>-12</v>
      </c>
      <c r="E22" s="4" t="s">
        <v>26</v>
      </c>
    </row>
    <row r="23" spans="1:5">
      <c r="A23" s="4" t="s">
        <v>111</v>
      </c>
      <c r="C23" s="5" t="n">
        <v>-15132</v>
      </c>
      <c r="D23" s="5" t="n">
        <v>-15576</v>
      </c>
      <c r="E23" s="4" t="s">
        <v>26</v>
      </c>
    </row>
    <row r="24" spans="1:5">
      <c r="A24" s="3" t="s">
        <v>112</v>
      </c>
    </row>
    <row r="25" spans="1:5">
      <c r="A25" s="4" t="s">
        <v>113</v>
      </c>
      <c r="C25" s="5" t="n">
        <v>-29560</v>
      </c>
    </row>
    <row r="26" spans="1:5">
      <c r="A26" s="4" t="s">
        <v>114</v>
      </c>
      <c r="C26" s="5" t="n">
        <v>18931</v>
      </c>
    </row>
    <row r="27" spans="1:5">
      <c r="A27" s="4" t="s">
        <v>115</v>
      </c>
      <c r="C27" s="5" t="n">
        <v>-100</v>
      </c>
    </row>
    <row r="28" spans="1:5">
      <c r="A28" s="4" t="s">
        <v>116</v>
      </c>
      <c r="C28" s="5" t="n">
        <v>-624</v>
      </c>
      <c r="D28" s="5" t="n">
        <v>-525</v>
      </c>
      <c r="E28" s="4" t="s">
        <v>26</v>
      </c>
    </row>
    <row r="29" spans="1:5">
      <c r="A29" s="4" t="s">
        <v>117</v>
      </c>
      <c r="C29" s="5" t="n">
        <v>602</v>
      </c>
      <c r="D29" s="5" t="n">
        <v>496</v>
      </c>
      <c r="E29" s="4" t="s">
        <v>26</v>
      </c>
    </row>
    <row r="30" spans="1:5">
      <c r="A30" s="4" t="s">
        <v>118</v>
      </c>
      <c r="C30" s="5" t="n">
        <v>-10751</v>
      </c>
      <c r="D30" s="5" t="n">
        <v>-29</v>
      </c>
      <c r="E30" s="4" t="s">
        <v>26</v>
      </c>
    </row>
    <row r="31" spans="1:5">
      <c r="A31" s="3" t="s">
        <v>119</v>
      </c>
    </row>
    <row r="32" spans="1:5">
      <c r="A32" s="4" t="s">
        <v>120</v>
      </c>
      <c r="C32" s="5" t="n">
        <v>44731</v>
      </c>
      <c r="D32" s="5" t="n">
        <v>74431</v>
      </c>
      <c r="E32" s="4" t="s">
        <v>26</v>
      </c>
    </row>
    <row r="33" spans="1:5">
      <c r="A33" s="4" t="s">
        <v>121</v>
      </c>
      <c r="B33" s="4" t="s">
        <v>26</v>
      </c>
      <c r="D33" s="5" t="n">
        <v>227</v>
      </c>
    </row>
    <row r="34" spans="1:5">
      <c r="A34" s="4" t="s">
        <v>122</v>
      </c>
      <c r="B34" s="4" t="s">
        <v>26</v>
      </c>
      <c r="D34" s="5" t="n">
        <v>111993</v>
      </c>
    </row>
    <row r="35" spans="1:5">
      <c r="A35" s="4" t="s">
        <v>123</v>
      </c>
      <c r="B35" s="4" t="s">
        <v>26</v>
      </c>
      <c r="D35" s="5" t="n">
        <v>-486</v>
      </c>
    </row>
    <row r="36" spans="1:5">
      <c r="A36" s="4" t="s">
        <v>124</v>
      </c>
      <c r="B36" s="4" t="s">
        <v>26</v>
      </c>
      <c r="D36" s="5" t="n">
        <v>167</v>
      </c>
    </row>
    <row r="37" spans="1:5">
      <c r="A37" s="4" t="s">
        <v>125</v>
      </c>
      <c r="C37" s="5" t="n">
        <v>44731</v>
      </c>
      <c r="D37" s="5" t="n">
        <v>186332</v>
      </c>
      <c r="E37" s="4" t="s">
        <v>26</v>
      </c>
    </row>
    <row r="38" spans="1:5">
      <c r="A38" s="4" t="s">
        <v>126</v>
      </c>
      <c r="C38" s="5" t="n">
        <v>18848</v>
      </c>
      <c r="D38" s="5" t="n">
        <v>170727</v>
      </c>
      <c r="E38" s="4" t="s">
        <v>26</v>
      </c>
    </row>
    <row r="39" spans="1:5">
      <c r="A39" s="4" t="s">
        <v>127</v>
      </c>
      <c r="C39" s="5" t="n">
        <v>1801</v>
      </c>
      <c r="D39" s="5" t="n">
        <v>-11856</v>
      </c>
      <c r="E39" s="4" t="s">
        <v>26</v>
      </c>
    </row>
    <row r="40" spans="1:5">
      <c r="A40" s="4" t="s">
        <v>128</v>
      </c>
      <c r="B40" s="4" t="s">
        <v>26</v>
      </c>
      <c r="C40" s="5" t="n">
        <v>149678</v>
      </c>
      <c r="D40" s="5" t="n">
        <v>56917</v>
      </c>
    </row>
    <row r="41" spans="1:5">
      <c r="A41" s="4" t="s">
        <v>129</v>
      </c>
      <c r="C41" s="5" t="n">
        <v>170327</v>
      </c>
      <c r="D41" s="7" t="n">
        <v>215788</v>
      </c>
      <c r="E41" s="4" t="s">
        <v>26</v>
      </c>
    </row>
    <row r="42" spans="1:5">
      <c r="A42" s="4" t="s">
        <v>130</v>
      </c>
      <c r="C42" s="7" t="n">
        <v>271</v>
      </c>
    </row>
    <row r="43" spans="1:5"/>
    <row r="44" spans="1:5">
      <c r="A44" s="4" t="s">
        <v>26</v>
      </c>
      <c r="B44" s="4" t="s">
        <v>48</v>
      </c>
    </row>
  </sheetData>
  <mergeCells count="5">
    <mergeCell ref="A1:B2"/>
    <mergeCell ref="C1:E1"/>
    <mergeCell ref="D2:E2"/>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s>
  <sheetData>
    <row r="1" spans="1:7">
      <c r="A1" s="1" t="s">
        <v>442</v>
      </c>
      <c r="B1" s="2" t="s">
        <v>50</v>
      </c>
      <c r="E1" s="2" t="s">
        <v>1</v>
      </c>
    </row>
    <row r="2" spans="1:7">
      <c r="B2" s="2" t="s">
        <v>2</v>
      </c>
      <c r="C2" s="2" t="s">
        <v>51</v>
      </c>
      <c r="E2" s="2" t="s">
        <v>2</v>
      </c>
      <c r="F2" s="2" t="s">
        <v>51</v>
      </c>
    </row>
    <row r="3" spans="1:7">
      <c r="A3" s="3" t="s">
        <v>443</v>
      </c>
    </row>
    <row r="4" spans="1:7">
      <c r="A4" s="4" t="s">
        <v>444</v>
      </c>
      <c r="B4" s="7" t="n">
        <v>6543</v>
      </c>
      <c r="C4" s="7" t="n">
        <v>6237</v>
      </c>
      <c r="D4" s="4" t="s">
        <v>26</v>
      </c>
      <c r="E4" s="7" t="n">
        <v>16464</v>
      </c>
      <c r="F4" s="7" t="n">
        <v>10121</v>
      </c>
      <c r="G4" s="4" t="s">
        <v>26</v>
      </c>
    </row>
    <row r="5" spans="1:7">
      <c r="A5" s="4" t="s">
        <v>445</v>
      </c>
    </row>
    <row r="6" spans="1:7">
      <c r="A6" s="3" t="s">
        <v>443</v>
      </c>
    </row>
    <row r="7" spans="1:7">
      <c r="A7" s="4" t="s">
        <v>444</v>
      </c>
      <c r="B7" s="5" t="n">
        <v>4250</v>
      </c>
      <c r="C7" s="5" t="n">
        <v>3973</v>
      </c>
      <c r="E7" s="5" t="n">
        <v>9087</v>
      </c>
      <c r="F7" s="5" t="n">
        <v>6898</v>
      </c>
    </row>
    <row r="8" spans="1:7">
      <c r="A8" s="4" t="s">
        <v>446</v>
      </c>
    </row>
    <row r="9" spans="1:7">
      <c r="A9" s="3" t="s">
        <v>443</v>
      </c>
    </row>
    <row r="10" spans="1:7">
      <c r="A10" s="4" t="s">
        <v>444</v>
      </c>
      <c r="B10" s="5" t="n">
        <v>2179</v>
      </c>
      <c r="C10" s="5" t="n">
        <v>1471</v>
      </c>
      <c r="E10" s="5" t="n">
        <v>7195</v>
      </c>
      <c r="F10" s="5" t="n">
        <v>2391</v>
      </c>
    </row>
    <row r="11" spans="1:7">
      <c r="A11" s="4" t="s">
        <v>447</v>
      </c>
    </row>
    <row r="12" spans="1:7">
      <c r="A12" s="3" t="s">
        <v>443</v>
      </c>
    </row>
    <row r="13" spans="1:7">
      <c r="A13" s="4" t="s">
        <v>444</v>
      </c>
      <c r="B13" s="5" t="n">
        <v>6429</v>
      </c>
      <c r="C13" s="5" t="n">
        <v>5444</v>
      </c>
      <c r="E13" s="5" t="n">
        <v>16282</v>
      </c>
      <c r="F13" s="5" t="n">
        <v>9289</v>
      </c>
    </row>
    <row r="14" spans="1:7">
      <c r="A14" s="4" t="s">
        <v>448</v>
      </c>
    </row>
    <row r="15" spans="1:7">
      <c r="A15" s="3" t="s">
        <v>443</v>
      </c>
    </row>
    <row r="16" spans="1:7">
      <c r="A16" s="4" t="s">
        <v>444</v>
      </c>
      <c r="B16" s="7" t="n">
        <v>114</v>
      </c>
      <c r="C16" s="7" t="n">
        <v>793</v>
      </c>
      <c r="E16" s="7" t="n">
        <v>182</v>
      </c>
      <c r="F16" s="7" t="n">
        <v>832</v>
      </c>
    </row>
    <row r="17" spans="1:7"/>
    <row r="18" spans="1:7">
      <c r="A18" s="4" t="s">
        <v>26</v>
      </c>
      <c r="B18" s="4" t="s">
        <v>48</v>
      </c>
    </row>
  </sheetData>
  <mergeCells count="7">
    <mergeCell ref="A1:A2"/>
    <mergeCell ref="B1:D1"/>
    <mergeCell ref="E1:G1"/>
    <mergeCell ref="C2:D2"/>
    <mergeCell ref="F2:G2"/>
    <mergeCell ref="A17:G17"/>
    <mergeCell ref="B18:G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449</v>
      </c>
      <c r="B1" s="2" t="s">
        <v>450</v>
      </c>
      <c r="C1" s="2" t="s">
        <v>2</v>
      </c>
      <c r="D1" s="2" t="s">
        <v>51</v>
      </c>
      <c r="F1" s="2" t="s">
        <v>2</v>
      </c>
      <c r="G1" s="2" t="s">
        <v>51</v>
      </c>
      <c r="I1" s="2" t="s">
        <v>23</v>
      </c>
    </row>
    <row r="2" spans="1:9">
      <c r="A2" s="3" t="s">
        <v>443</v>
      </c>
    </row>
    <row r="3" spans="1:9">
      <c r="A3" s="4" t="s">
        <v>53</v>
      </c>
      <c r="C3" s="7" t="n">
        <v>6543</v>
      </c>
      <c r="D3" s="7" t="n">
        <v>6237</v>
      </c>
      <c r="E3" s="4" t="s">
        <v>26</v>
      </c>
      <c r="F3" s="7" t="n">
        <v>16464</v>
      </c>
      <c r="G3" s="7" t="n">
        <v>10121</v>
      </c>
      <c r="H3" s="4" t="s">
        <v>26</v>
      </c>
    </row>
    <row r="4" spans="1:9">
      <c r="A4" s="4" t="s">
        <v>451</v>
      </c>
      <c r="C4" s="5" t="n">
        <v>100</v>
      </c>
      <c r="D4" s="5" t="n">
        <v>800</v>
      </c>
      <c r="F4" s="7" t="n">
        <v>200</v>
      </c>
      <c r="G4" s="5" t="n">
        <v>800</v>
      </c>
    </row>
    <row r="5" spans="1:9">
      <c r="A5" s="4" t="s">
        <v>452</v>
      </c>
      <c r="B5" s="7" t="n">
        <v>700</v>
      </c>
    </row>
    <row r="6" spans="1:9">
      <c r="A6" s="4" t="s">
        <v>453</v>
      </c>
      <c r="F6" s="4" t="s">
        <v>454</v>
      </c>
    </row>
    <row r="7" spans="1:9">
      <c r="A7" s="4" t="s">
        <v>455</v>
      </c>
      <c r="F7" s="7" t="n">
        <v>7900</v>
      </c>
    </row>
    <row r="8" spans="1:9">
      <c r="A8" s="4" t="s">
        <v>456</v>
      </c>
      <c r="F8" s="5" t="n">
        <v>1300</v>
      </c>
    </row>
    <row r="9" spans="1:9">
      <c r="A9" s="4" t="s">
        <v>446</v>
      </c>
    </row>
    <row r="10" spans="1:9">
      <c r="A10" s="3" t="s">
        <v>443</v>
      </c>
    </row>
    <row r="11" spans="1:9">
      <c r="A11" s="4" t="s">
        <v>53</v>
      </c>
      <c r="C11" s="5" t="n">
        <v>2179</v>
      </c>
      <c r="D11" s="5" t="n">
        <v>1471</v>
      </c>
      <c r="F11" s="5" t="n">
        <v>7195</v>
      </c>
      <c r="G11" s="5" t="n">
        <v>2391</v>
      </c>
    </row>
    <row r="12" spans="1:9">
      <c r="A12" s="4" t="s">
        <v>245</v>
      </c>
    </row>
    <row r="13" spans="1:9">
      <c r="A13" s="3" t="s">
        <v>443</v>
      </c>
    </row>
    <row r="14" spans="1:9">
      <c r="A14" s="4" t="s">
        <v>457</v>
      </c>
      <c r="C14" s="5" t="n">
        <v>4000</v>
      </c>
      <c r="D14" s="5" t="n">
        <v>4000</v>
      </c>
      <c r="F14" s="5" t="n">
        <v>7900</v>
      </c>
      <c r="G14" s="5" t="n">
        <v>6900</v>
      </c>
    </row>
    <row r="15" spans="1:9">
      <c r="A15" s="4" t="s">
        <v>458</v>
      </c>
      <c r="C15" s="5" t="n">
        <v>2000</v>
      </c>
      <c r="D15" s="7" t="n">
        <v>1500</v>
      </c>
      <c r="F15" s="5" t="n">
        <v>4300</v>
      </c>
    </row>
    <row r="16" spans="1:9">
      <c r="A16" s="4" t="s">
        <v>248</v>
      </c>
    </row>
    <row r="17" spans="1:9">
      <c r="A17" s="3" t="s">
        <v>443</v>
      </c>
    </row>
    <row r="18" spans="1:9">
      <c r="A18" s="4" t="s">
        <v>457</v>
      </c>
      <c r="C18" s="5" t="n">
        <v>200</v>
      </c>
      <c r="F18" s="5" t="n">
        <v>1100</v>
      </c>
    </row>
    <row r="19" spans="1:9">
      <c r="A19" s="4" t="s">
        <v>458</v>
      </c>
      <c r="C19" s="5" t="n">
        <v>100</v>
      </c>
      <c r="F19" s="5" t="n">
        <v>200</v>
      </c>
      <c r="G19" s="7" t="n">
        <v>2400</v>
      </c>
    </row>
    <row r="20" spans="1:9">
      <c r="A20" s="4" t="s">
        <v>459</v>
      </c>
      <c r="F20" s="5" t="n">
        <v>2500</v>
      </c>
    </row>
    <row r="21" spans="1:9">
      <c r="A21" s="4" t="s">
        <v>317</v>
      </c>
    </row>
    <row r="22" spans="1:9">
      <c r="A22" s="3" t="s">
        <v>443</v>
      </c>
    </row>
    <row r="23" spans="1:9">
      <c r="A23" s="4" t="s">
        <v>457</v>
      </c>
      <c r="C23" s="5" t="n">
        <v>100</v>
      </c>
      <c r="F23" s="5" t="n">
        <v>100</v>
      </c>
    </row>
    <row r="24" spans="1:9">
      <c r="A24" s="4" t="s">
        <v>459</v>
      </c>
      <c r="C24" s="7" t="n">
        <v>100</v>
      </c>
      <c r="F24" s="5" t="n">
        <v>100</v>
      </c>
    </row>
    <row r="25" spans="1:9">
      <c r="A25" s="4" t="s">
        <v>242</v>
      </c>
    </row>
    <row r="26" spans="1:9">
      <c r="A26" s="3" t="s">
        <v>443</v>
      </c>
    </row>
    <row r="27" spans="1:9">
      <c r="A27" s="4" t="s">
        <v>244</v>
      </c>
      <c r="F27" s="7" t="n">
        <v>8700</v>
      </c>
      <c r="I27" s="7" t="n">
        <v>8700</v>
      </c>
    </row>
    <row r="28" spans="1:9"/>
    <row r="29" spans="1:9">
      <c r="A29" s="4" t="s">
        <v>26</v>
      </c>
      <c r="B29" s="4" t="s">
        <v>48</v>
      </c>
    </row>
  </sheetData>
  <mergeCells count="4">
    <mergeCell ref="D1:E1"/>
    <mergeCell ref="G1:H1"/>
    <mergeCell ref="A28:I28"/>
    <mergeCell ref="B29:I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96</v>
      </c>
    </row>
    <row r="3" spans="1:2">
      <c r="A3" s="3" t="s">
        <v>461</v>
      </c>
    </row>
    <row r="4" spans="1:2">
      <c r="A4" s="4" t="s">
        <v>462</v>
      </c>
      <c r="B4" s="7" t="n">
        <v>1594</v>
      </c>
    </row>
    <row r="5" spans="1:2">
      <c r="A5" s="4" t="s">
        <v>463</v>
      </c>
      <c r="B5" s="5" t="n">
        <v>12103</v>
      </c>
    </row>
    <row r="6" spans="1:2">
      <c r="A6" s="4" t="s">
        <v>464</v>
      </c>
      <c r="B6" s="5" t="n">
        <v>-11628</v>
      </c>
    </row>
    <row r="7" spans="1:2">
      <c r="A7" s="4" t="s">
        <v>465</v>
      </c>
      <c r="B7" s="5" t="n">
        <v>2069</v>
      </c>
    </row>
    <row r="8" spans="1:2">
      <c r="A8" s="4" t="s">
        <v>466</v>
      </c>
      <c r="B8" s="5" t="n">
        <v>710</v>
      </c>
    </row>
    <row r="9" spans="1:2">
      <c r="A9" s="4" t="s">
        <v>467</v>
      </c>
      <c r="B9" s="5" t="n">
        <v>693</v>
      </c>
    </row>
    <row r="10" spans="1:2">
      <c r="A10" s="4" t="s">
        <v>468</v>
      </c>
      <c r="B10" s="5" t="n">
        <v>-957</v>
      </c>
    </row>
    <row r="11" spans="1:2">
      <c r="A11" s="4" t="s">
        <v>469</v>
      </c>
      <c r="B11" s="5" t="n">
        <v>446</v>
      </c>
    </row>
    <row r="12" spans="1:2">
      <c r="A12" s="4" t="s">
        <v>470</v>
      </c>
      <c r="B12" s="5" t="n">
        <v>128486</v>
      </c>
    </row>
    <row r="13" spans="1:2">
      <c r="A13" s="4" t="s">
        <v>471</v>
      </c>
      <c r="B13" s="5" t="n">
        <v>3430</v>
      </c>
    </row>
    <row r="14" spans="1:2">
      <c r="A14" s="4" t="s">
        <v>472</v>
      </c>
      <c r="B14" s="5" t="n">
        <v>-9226</v>
      </c>
    </row>
    <row r="15" spans="1:2">
      <c r="A15" s="4" t="s">
        <v>473</v>
      </c>
      <c r="B15" s="5" t="n">
        <v>122690</v>
      </c>
    </row>
    <row r="16" spans="1:2">
      <c r="A16" s="4" t="s">
        <v>474</v>
      </c>
    </row>
    <row r="17" spans="1:2">
      <c r="A17" s="3" t="s">
        <v>461</v>
      </c>
    </row>
    <row r="18" spans="1:2">
      <c r="A18" s="4" t="s">
        <v>470</v>
      </c>
      <c r="B18" s="5" t="n">
        <v>128486</v>
      </c>
    </row>
    <row r="19" spans="1:2">
      <c r="A19" s="4" t="s">
        <v>471</v>
      </c>
      <c r="B19" s="5" t="n">
        <v>3430</v>
      </c>
    </row>
    <row r="20" spans="1:2">
      <c r="A20" s="4" t="s">
        <v>472</v>
      </c>
      <c r="B20" s="5" t="n">
        <v>-9226</v>
      </c>
    </row>
    <row r="21" spans="1:2">
      <c r="A21" s="4" t="s">
        <v>473</v>
      </c>
      <c r="B21" s="5" t="n">
        <v>122690</v>
      </c>
    </row>
    <row r="22" spans="1:2">
      <c r="A22" s="4" t="s">
        <v>475</v>
      </c>
    </row>
    <row r="23" spans="1:2">
      <c r="A23" s="3" t="s">
        <v>461</v>
      </c>
    </row>
    <row r="24" spans="1:2">
      <c r="A24" s="4" t="s">
        <v>462</v>
      </c>
      <c r="B24" s="5" t="n">
        <v>1594</v>
      </c>
    </row>
    <row r="25" spans="1:2">
      <c r="A25" s="4" t="s">
        <v>463</v>
      </c>
      <c r="B25" s="5" t="n">
        <v>12103</v>
      </c>
    </row>
    <row r="26" spans="1:2">
      <c r="A26" s="4" t="s">
        <v>464</v>
      </c>
      <c r="B26" s="5" t="n">
        <v>-11628</v>
      </c>
    </row>
    <row r="27" spans="1:2">
      <c r="A27" s="4" t="s">
        <v>465</v>
      </c>
      <c r="B27" s="5" t="n">
        <v>2069</v>
      </c>
    </row>
    <row r="28" spans="1:2">
      <c r="A28" s="4" t="s">
        <v>476</v>
      </c>
    </row>
    <row r="29" spans="1:2">
      <c r="A29" s="3" t="s">
        <v>461</v>
      </c>
    </row>
    <row r="30" spans="1:2">
      <c r="A30" s="4" t="s">
        <v>466</v>
      </c>
      <c r="B30" s="5" t="n">
        <v>710</v>
      </c>
    </row>
    <row r="31" spans="1:2">
      <c r="A31" s="4" t="s">
        <v>467</v>
      </c>
      <c r="B31" s="5" t="n">
        <v>693</v>
      </c>
    </row>
    <row r="32" spans="1:2">
      <c r="A32" s="4" t="s">
        <v>468</v>
      </c>
      <c r="B32" s="5" t="n">
        <v>-957</v>
      </c>
    </row>
    <row r="33" spans="1:2">
      <c r="A33" s="4" t="s">
        <v>469</v>
      </c>
      <c r="B33" s="7" t="n">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77</v>
      </c>
      <c r="B1" s="2" t="s">
        <v>50</v>
      </c>
      <c r="E1" s="2" t="s">
        <v>1</v>
      </c>
    </row>
    <row r="2" spans="1:7">
      <c r="B2" s="2" t="s">
        <v>2</v>
      </c>
      <c r="C2" s="2" t="s">
        <v>51</v>
      </c>
      <c r="E2" s="2" t="s">
        <v>2</v>
      </c>
      <c r="F2" s="2" t="s">
        <v>51</v>
      </c>
    </row>
    <row r="3" spans="1:7">
      <c r="A3" s="3" t="s">
        <v>478</v>
      </c>
    </row>
    <row r="4" spans="1:7">
      <c r="A4" s="4" t="s">
        <v>479</v>
      </c>
      <c r="B4" s="7" t="n">
        <v>5580</v>
      </c>
      <c r="C4" s="7" t="n">
        <v>2236</v>
      </c>
      <c r="E4" s="7" t="n">
        <v>9858</v>
      </c>
      <c r="F4" s="7" t="n">
        <v>5611</v>
      </c>
    </row>
    <row r="5" spans="1:7">
      <c r="A5" s="4" t="s">
        <v>480</v>
      </c>
      <c r="B5" s="5" t="n">
        <v>492</v>
      </c>
      <c r="C5" s="5" t="n">
        <v>603</v>
      </c>
      <c r="E5" s="5" t="n">
        <v>844</v>
      </c>
      <c r="F5" s="5" t="n">
        <v>968</v>
      </c>
    </row>
    <row r="6" spans="1:7">
      <c r="A6" s="4" t="s">
        <v>481</v>
      </c>
      <c r="B6" s="5" t="n">
        <v>2107</v>
      </c>
      <c r="C6" s="5" t="n">
        <v>1771</v>
      </c>
      <c r="E6" s="5" t="n">
        <v>3808</v>
      </c>
      <c r="F6" s="5" t="n">
        <v>3303</v>
      </c>
    </row>
    <row r="7" spans="1:7">
      <c r="A7" s="4" t="s">
        <v>482</v>
      </c>
      <c r="B7" s="5" t="n">
        <v>4344</v>
      </c>
      <c r="C7" s="5" t="n">
        <v>3810</v>
      </c>
      <c r="E7" s="5" t="n">
        <v>8311</v>
      </c>
      <c r="F7" s="5" t="n">
        <v>5545</v>
      </c>
    </row>
    <row r="8" spans="1:7">
      <c r="A8" s="4" t="s">
        <v>483</v>
      </c>
      <c r="B8" s="5" t="n">
        <v>12523</v>
      </c>
      <c r="C8" s="5" t="n">
        <v>8420</v>
      </c>
      <c r="D8" s="4" t="s">
        <v>26</v>
      </c>
      <c r="E8" s="5" t="n">
        <v>22821</v>
      </c>
      <c r="F8" s="5" t="n">
        <v>15427</v>
      </c>
      <c r="G8" s="4" t="s">
        <v>26</v>
      </c>
    </row>
    <row r="9" spans="1:7">
      <c r="A9" s="4" t="s">
        <v>55</v>
      </c>
      <c r="B9" s="5" t="n">
        <v>2639</v>
      </c>
      <c r="C9" s="5" t="n">
        <v>3492</v>
      </c>
      <c r="D9" s="4" t="s">
        <v>26</v>
      </c>
      <c r="E9" s="5" t="n">
        <v>5491</v>
      </c>
      <c r="F9" s="5" t="n">
        <v>7694</v>
      </c>
      <c r="G9" s="4" t="s">
        <v>26</v>
      </c>
    </row>
    <row r="10" spans="1:7">
      <c r="A10" s="4" t="s">
        <v>484</v>
      </c>
      <c r="B10" s="5" t="n">
        <v>552</v>
      </c>
      <c r="C10" s="5" t="n">
        <v>104</v>
      </c>
      <c r="E10" s="5" t="n">
        <v>849</v>
      </c>
      <c r="F10" s="5" t="n">
        <v>394</v>
      </c>
    </row>
    <row r="11" spans="1:7">
      <c r="A11" s="4" t="s">
        <v>485</v>
      </c>
      <c r="B11" s="5" t="n">
        <v>2745</v>
      </c>
      <c r="C11" s="5" t="n">
        <v>2173</v>
      </c>
      <c r="E11" s="5" t="n">
        <v>5134</v>
      </c>
      <c r="F11" s="5" t="n">
        <v>3726</v>
      </c>
    </row>
    <row r="12" spans="1:7">
      <c r="A12" s="4" t="s">
        <v>486</v>
      </c>
      <c r="B12" s="5" t="n">
        <v>3297</v>
      </c>
      <c r="C12" s="5" t="n">
        <v>2277</v>
      </c>
      <c r="D12" s="4" t="s">
        <v>26</v>
      </c>
      <c r="E12" s="5" t="n">
        <v>5983</v>
      </c>
      <c r="F12" s="5" t="n">
        <v>4120</v>
      </c>
      <c r="G12" s="4" t="s">
        <v>26</v>
      </c>
    </row>
    <row r="13" spans="1:7">
      <c r="A13" s="4" t="s">
        <v>57</v>
      </c>
      <c r="B13" s="7" t="n">
        <v>18459</v>
      </c>
      <c r="C13" s="7" t="n">
        <v>14189</v>
      </c>
      <c r="D13" s="4" t="s">
        <v>26</v>
      </c>
      <c r="E13" s="7" t="n">
        <v>34295</v>
      </c>
      <c r="F13" s="7" t="n">
        <v>27241</v>
      </c>
      <c r="G13" s="4" t="s">
        <v>26</v>
      </c>
    </row>
    <row r="14" spans="1:7"/>
    <row r="15" spans="1:7">
      <c r="A15" s="4" t="s">
        <v>26</v>
      </c>
      <c r="B15" s="4" t="s">
        <v>48</v>
      </c>
    </row>
  </sheetData>
  <mergeCells count="7">
    <mergeCell ref="A1:A2"/>
    <mergeCell ref="B1:D1"/>
    <mergeCell ref="E1:G1"/>
    <mergeCell ref="C2:D2"/>
    <mergeCell ref="F2:G2"/>
    <mergeCell ref="A14:G14"/>
    <mergeCell ref="B15:G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 customWidth="1" max="7" min="7" width="21"/>
    <col customWidth="1" max="8" min="8" width="4"/>
  </cols>
  <sheetData>
    <row r="1" spans="1:8">
      <c r="A1" s="1" t="s">
        <v>487</v>
      </c>
      <c r="B1" s="2" t="s">
        <v>50</v>
      </c>
      <c r="E1" s="2" t="s">
        <v>1</v>
      </c>
    </row>
    <row r="2" spans="1:8">
      <c r="B2" s="2" t="s">
        <v>96</v>
      </c>
      <c r="C2" s="2" t="s">
        <v>97</v>
      </c>
      <c r="E2" s="2" t="s">
        <v>96</v>
      </c>
      <c r="F2" s="2" t="s">
        <v>488</v>
      </c>
      <c r="G2" s="2" t="s">
        <v>97</v>
      </c>
    </row>
    <row r="3" spans="1:8">
      <c r="A3" s="3" t="s">
        <v>478</v>
      </c>
    </row>
    <row r="4" spans="1:8">
      <c r="A4" s="4" t="s">
        <v>489</v>
      </c>
      <c r="B4" s="7" t="n">
        <v>12523</v>
      </c>
      <c r="C4" s="7" t="n">
        <v>8420</v>
      </c>
      <c r="D4" s="4" t="s">
        <v>26</v>
      </c>
      <c r="E4" s="7" t="n">
        <v>22821</v>
      </c>
      <c r="G4" s="7" t="n">
        <v>15427</v>
      </c>
      <c r="H4" s="4" t="s">
        <v>26</v>
      </c>
    </row>
    <row r="5" spans="1:8">
      <c r="A5" s="4" t="s">
        <v>490</v>
      </c>
      <c r="F5" s="13" t="n">
        <v>8332453.46</v>
      </c>
    </row>
    <row r="6" spans="1:8">
      <c r="A6" s="4" t="s">
        <v>491</v>
      </c>
      <c r="F6" s="12" t="n">
        <v>465390.34</v>
      </c>
    </row>
    <row r="7" spans="1:8">
      <c r="A7" s="4" t="s">
        <v>492</v>
      </c>
      <c r="F7" s="13" t="n">
        <v>1717100.69</v>
      </c>
    </row>
    <row r="8" spans="1:8">
      <c r="A8" s="4" t="s">
        <v>493</v>
      </c>
      <c r="B8" s="7" t="n">
        <v>600</v>
      </c>
      <c r="C8" s="7" t="n">
        <v>100</v>
      </c>
      <c r="E8" s="7" t="n">
        <v>800</v>
      </c>
      <c r="G8" s="7" t="n">
        <v>400</v>
      </c>
    </row>
    <row r="9" spans="1:8"/>
    <row r="10" spans="1:8">
      <c r="A10" s="4" t="s">
        <v>26</v>
      </c>
      <c r="B10" s="4" t="s">
        <v>48</v>
      </c>
    </row>
  </sheetData>
  <mergeCells count="7">
    <mergeCell ref="A1:A2"/>
    <mergeCell ref="B1:D1"/>
    <mergeCell ref="E1:H1"/>
    <mergeCell ref="C2:D2"/>
    <mergeCell ref="G2:H2"/>
    <mergeCell ref="A9:H9"/>
    <mergeCell ref="B10:H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50</v>
      </c>
      <c r="D1" s="2" t="s">
        <v>1</v>
      </c>
    </row>
    <row r="2" spans="1:5">
      <c r="B2" s="2" t="s">
        <v>2</v>
      </c>
      <c r="C2" s="2" t="s">
        <v>51</v>
      </c>
      <c r="D2" s="2" t="s">
        <v>2</v>
      </c>
      <c r="E2" s="2" t="s">
        <v>51</v>
      </c>
    </row>
    <row r="3" spans="1:5">
      <c r="A3" s="3" t="s">
        <v>478</v>
      </c>
    </row>
    <row r="4" spans="1:5">
      <c r="A4" s="4" t="s">
        <v>495</v>
      </c>
      <c r="B4" s="7" t="n">
        <v>1078</v>
      </c>
      <c r="C4" s="7" t="n">
        <v>1698</v>
      </c>
      <c r="D4" s="7" t="n">
        <v>1763</v>
      </c>
      <c r="E4" s="7" t="n">
        <v>2076</v>
      </c>
    </row>
    <row r="5" spans="1:5">
      <c r="A5" s="4" t="s">
        <v>496</v>
      </c>
      <c r="B5" s="5" t="n">
        <v>1850</v>
      </c>
      <c r="C5" s="5" t="n">
        <v>1292</v>
      </c>
      <c r="D5" s="5" t="n">
        <v>4248</v>
      </c>
      <c r="E5" s="5" t="n">
        <v>2002</v>
      </c>
    </row>
    <row r="6" spans="1:5">
      <c r="A6" s="4" t="s">
        <v>482</v>
      </c>
      <c r="B6" s="5" t="n">
        <v>1416</v>
      </c>
      <c r="C6" s="5" t="n">
        <v>820</v>
      </c>
      <c r="D6" s="5" t="n">
        <v>2300</v>
      </c>
      <c r="E6" s="5" t="n">
        <v>1467</v>
      </c>
    </row>
    <row r="7" spans="1:5">
      <c r="A7" s="4" t="s">
        <v>497</v>
      </c>
      <c r="B7" s="7" t="n">
        <v>4344</v>
      </c>
      <c r="C7" s="7" t="n">
        <v>3810</v>
      </c>
      <c r="D7" s="7" t="n">
        <v>8311</v>
      </c>
      <c r="E7" s="7" t="n">
        <v>55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0</v>
      </c>
      <c r="D1" s="2" t="s">
        <v>1</v>
      </c>
    </row>
    <row r="2" spans="1:5">
      <c r="B2" s="2" t="s">
        <v>2</v>
      </c>
      <c r="C2" s="2" t="s">
        <v>51</v>
      </c>
      <c r="D2" s="2" t="s">
        <v>2</v>
      </c>
      <c r="E2" s="2" t="s">
        <v>51</v>
      </c>
    </row>
    <row r="3" spans="1:5">
      <c r="A3" s="3" t="s">
        <v>499</v>
      </c>
    </row>
    <row r="4" spans="1:5">
      <c r="A4" s="4" t="s">
        <v>500</v>
      </c>
      <c r="B4" s="7" t="n">
        <v>2876</v>
      </c>
      <c r="C4" s="7" t="n">
        <v>2451</v>
      </c>
      <c r="D4" s="7" t="n">
        <v>5505</v>
      </c>
      <c r="E4" s="7" t="n">
        <v>4182</v>
      </c>
    </row>
    <row r="5" spans="1:5">
      <c r="A5" s="4" t="s">
        <v>501</v>
      </c>
      <c r="B5" s="5" t="n">
        <v>-733</v>
      </c>
      <c r="C5" s="5" t="n">
        <v>-953</v>
      </c>
      <c r="D5" s="5" t="n">
        <v>-1900</v>
      </c>
      <c r="E5" s="5" t="n">
        <v>-2005</v>
      </c>
    </row>
    <row r="6" spans="1:5">
      <c r="A6" s="4" t="s">
        <v>502</v>
      </c>
      <c r="B6" s="5" t="n">
        <v>198</v>
      </c>
      <c r="C6" s="5" t="n">
        <v>146</v>
      </c>
      <c r="D6" s="5" t="n">
        <v>449</v>
      </c>
      <c r="E6" s="5" t="n">
        <v>293</v>
      </c>
    </row>
    <row r="7" spans="1:5">
      <c r="A7" s="4" t="s">
        <v>503</v>
      </c>
      <c r="B7" s="5" t="n">
        <v>69</v>
      </c>
      <c r="C7" s="5" t="n">
        <v>36</v>
      </c>
      <c r="D7" s="5" t="n">
        <v>188</v>
      </c>
      <c r="E7" s="5" t="n">
        <v>62</v>
      </c>
    </row>
    <row r="8" spans="1:5">
      <c r="A8" s="4" t="s">
        <v>504</v>
      </c>
      <c r="B8" s="5" t="n">
        <v>188</v>
      </c>
      <c r="C8" s="5" t="n">
        <v>181</v>
      </c>
      <c r="D8" s="5" t="n">
        <v>390</v>
      </c>
      <c r="E8" s="5" t="n">
        <v>322</v>
      </c>
    </row>
    <row r="9" spans="1:5">
      <c r="A9" s="4" t="s">
        <v>505</v>
      </c>
      <c r="B9" s="5" t="n">
        <v>2109</v>
      </c>
      <c r="C9" s="5" t="n">
        <v>3254</v>
      </c>
      <c r="D9" s="5" t="n">
        <v>4554</v>
      </c>
      <c r="E9" s="5" t="n">
        <v>7880</v>
      </c>
    </row>
    <row r="10" spans="1:5">
      <c r="A10" s="4" t="s">
        <v>506</v>
      </c>
      <c r="B10" s="5" t="n">
        <v>224</v>
      </c>
      <c r="C10" s="5" t="n">
        <v>148</v>
      </c>
      <c r="D10" s="5" t="n">
        <v>433</v>
      </c>
      <c r="E10" s="5" t="n">
        <v>264</v>
      </c>
    </row>
    <row r="11" spans="1:5">
      <c r="A11" s="4" t="s">
        <v>507</v>
      </c>
      <c r="B11" s="7" t="n">
        <v>4931</v>
      </c>
      <c r="C11" s="7" t="n">
        <v>5263</v>
      </c>
      <c r="D11" s="7" t="n">
        <v>9619</v>
      </c>
      <c r="E11" s="7" t="n">
        <v>109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0</v>
      </c>
      <c r="D1" s="2" t="s">
        <v>1</v>
      </c>
    </row>
    <row r="2" spans="1:5">
      <c r="B2" s="2" t="s">
        <v>2</v>
      </c>
      <c r="C2" s="2" t="s">
        <v>51</v>
      </c>
      <c r="D2" s="2" t="s">
        <v>2</v>
      </c>
      <c r="E2" s="2" t="s">
        <v>51</v>
      </c>
    </row>
    <row r="3" spans="1:5">
      <c r="A3" s="3" t="s">
        <v>509</v>
      </c>
    </row>
    <row r="4" spans="1:5">
      <c r="A4" s="4" t="s">
        <v>510</v>
      </c>
      <c r="B4" s="7" t="n">
        <v>2109</v>
      </c>
      <c r="C4" s="7" t="n">
        <v>3254</v>
      </c>
      <c r="D4" s="7" t="n">
        <v>4554</v>
      </c>
      <c r="E4" s="7" t="n">
        <v>7880</v>
      </c>
    </row>
    <row r="5" spans="1:5">
      <c r="A5" s="4" t="s">
        <v>511</v>
      </c>
    </row>
    <row r="6" spans="1:5">
      <c r="A6" s="3" t="s">
        <v>509</v>
      </c>
    </row>
    <row r="7" spans="1:5">
      <c r="A7" s="4" t="s">
        <v>510</v>
      </c>
      <c r="B7" s="5" t="n">
        <v>714</v>
      </c>
      <c r="C7" s="5" t="n">
        <v>673</v>
      </c>
      <c r="D7" s="5" t="n">
        <v>1525</v>
      </c>
      <c r="E7" s="5" t="n">
        <v>1798</v>
      </c>
    </row>
    <row r="8" spans="1:5">
      <c r="A8" s="4" t="s">
        <v>512</v>
      </c>
    </row>
    <row r="9" spans="1:5">
      <c r="A9" s="3" t="s">
        <v>509</v>
      </c>
    </row>
    <row r="10" spans="1:5">
      <c r="A10" s="4" t="s">
        <v>510</v>
      </c>
      <c r="B10" s="5" t="n">
        <v>1343</v>
      </c>
      <c r="C10" s="5" t="n">
        <v>2376</v>
      </c>
      <c r="D10" s="5" t="n">
        <v>2852</v>
      </c>
      <c r="E10" s="5" t="n">
        <v>5782</v>
      </c>
    </row>
    <row r="11" spans="1:5">
      <c r="A11" s="4" t="s">
        <v>513</v>
      </c>
    </row>
    <row r="12" spans="1:5">
      <c r="A12" s="3" t="s">
        <v>509</v>
      </c>
    </row>
    <row r="13" spans="1:5">
      <c r="A13" s="4" t="s">
        <v>510</v>
      </c>
      <c r="B13" s="7" t="n">
        <v>52</v>
      </c>
      <c r="C13" s="7" t="n">
        <v>205</v>
      </c>
      <c r="D13" s="7" t="n">
        <v>177</v>
      </c>
      <c r="E13" s="7"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514</v>
      </c>
      <c r="B1" s="2" t="s">
        <v>50</v>
      </c>
      <c r="D1" s="2" t="s">
        <v>1</v>
      </c>
    </row>
    <row r="2" spans="1:5">
      <c r="B2" s="2" t="s">
        <v>515</v>
      </c>
      <c r="C2" s="2" t="s">
        <v>516</v>
      </c>
      <c r="D2" s="2" t="s">
        <v>515</v>
      </c>
      <c r="E2" s="2" t="s">
        <v>516</v>
      </c>
    </row>
    <row r="3" spans="1:5">
      <c r="A3" s="3" t="s">
        <v>517</v>
      </c>
    </row>
    <row r="4" spans="1:5">
      <c r="A4" s="4" t="s">
        <v>518</v>
      </c>
      <c r="B4" s="11" t="n">
        <v>0.7</v>
      </c>
      <c r="C4" s="7" t="n">
        <v>1</v>
      </c>
      <c r="D4" s="11" t="n">
        <v>1.9</v>
      </c>
      <c r="E4" s="7" t="n">
        <v>2</v>
      </c>
    </row>
    <row r="5" spans="1:5">
      <c r="A5" s="4" t="s">
        <v>519</v>
      </c>
      <c r="B5" s="5" t="n">
        <v>85</v>
      </c>
      <c r="C5" s="5" t="n">
        <v>64</v>
      </c>
      <c r="D5" s="5" t="n">
        <v>85</v>
      </c>
      <c r="E5" s="5" t="n">
        <v>64</v>
      </c>
    </row>
    <row r="6" spans="1:5">
      <c r="A6" s="4" t="s">
        <v>520</v>
      </c>
    </row>
    <row r="7" spans="1:5">
      <c r="A7" s="3" t="s">
        <v>517</v>
      </c>
    </row>
    <row r="8" spans="1:5">
      <c r="A8" s="4" t="s">
        <v>519</v>
      </c>
      <c r="B8" s="5" t="n">
        <v>70</v>
      </c>
      <c r="C8" s="5" t="n">
        <v>55</v>
      </c>
      <c r="D8" s="5" t="n">
        <v>70</v>
      </c>
      <c r="E8" s="5" t="n">
        <v>55</v>
      </c>
    </row>
    <row r="9" spans="1:5">
      <c r="A9" s="4" t="s">
        <v>263</v>
      </c>
    </row>
    <row r="10" spans="1:5">
      <c r="A10" s="3" t="s">
        <v>517</v>
      </c>
    </row>
    <row r="11" spans="1:5">
      <c r="A11" s="4" t="s">
        <v>519</v>
      </c>
      <c r="B11" s="5" t="n">
        <v>15</v>
      </c>
      <c r="C11" s="5" t="n">
        <v>9</v>
      </c>
      <c r="D11" s="5" t="n">
        <v>15</v>
      </c>
      <c r="E11" s="5" t="n">
        <v>9</v>
      </c>
    </row>
    <row r="12" spans="1:5">
      <c r="A12" s="4" t="s">
        <v>512</v>
      </c>
    </row>
    <row r="13" spans="1:5">
      <c r="A13" s="3" t="s">
        <v>517</v>
      </c>
    </row>
    <row r="14" spans="1:5">
      <c r="A14" s="4" t="s">
        <v>519</v>
      </c>
      <c r="B14" s="5" t="n">
        <v>18</v>
      </c>
      <c r="C14" s="5" t="n">
        <v>13</v>
      </c>
      <c r="D14" s="5" t="n">
        <v>18</v>
      </c>
      <c r="E14" s="5"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21</v>
      </c>
      <c r="B1" s="2" t="s">
        <v>50</v>
      </c>
      <c r="E1" s="2" t="s">
        <v>1</v>
      </c>
    </row>
    <row r="2" spans="1:7">
      <c r="B2" s="2" t="s">
        <v>2</v>
      </c>
      <c r="C2" s="2" t="s">
        <v>51</v>
      </c>
      <c r="E2" s="2" t="s">
        <v>2</v>
      </c>
      <c r="F2" s="2" t="s">
        <v>51</v>
      </c>
    </row>
    <row r="3" spans="1:7">
      <c r="A3" s="3" t="s">
        <v>522</v>
      </c>
    </row>
    <row r="4" spans="1:7">
      <c r="A4" s="4" t="s">
        <v>523</v>
      </c>
      <c r="B4" s="7" t="n">
        <v>494</v>
      </c>
      <c r="C4" s="7" t="n">
        <v>420</v>
      </c>
      <c r="E4" s="7" t="n">
        <v>834</v>
      </c>
      <c r="F4" s="7" t="n">
        <v>610</v>
      </c>
    </row>
    <row r="5" spans="1:7">
      <c r="A5" s="4" t="s">
        <v>524</v>
      </c>
      <c r="B5" s="5" t="n">
        <v>6917</v>
      </c>
      <c r="E5" s="5" t="n">
        <v>4111</v>
      </c>
    </row>
    <row r="6" spans="1:7">
      <c r="A6" s="4" t="s">
        <v>59</v>
      </c>
      <c r="B6" s="5" t="n">
        <v>7411</v>
      </c>
      <c r="C6" s="5" t="n">
        <v>420</v>
      </c>
      <c r="D6" s="4" t="s">
        <v>26</v>
      </c>
      <c r="E6" s="5" t="n">
        <v>4945</v>
      </c>
      <c r="F6" s="5" t="n">
        <v>610</v>
      </c>
      <c r="G6" s="4" t="s">
        <v>26</v>
      </c>
    </row>
    <row r="7" spans="1:7">
      <c r="A7" s="4" t="s">
        <v>525</v>
      </c>
      <c r="B7" s="5" t="n">
        <v>-1</v>
      </c>
      <c r="E7" s="5" t="n">
        <v>-1</v>
      </c>
      <c r="F7" s="5" t="n">
        <v>-10667</v>
      </c>
    </row>
    <row r="8" spans="1:7">
      <c r="A8" s="4" t="s">
        <v>526</v>
      </c>
      <c r="C8" s="5" t="n">
        <v>-11962</v>
      </c>
      <c r="F8" s="5" t="n">
        <v>-12029</v>
      </c>
    </row>
    <row r="9" spans="1:7">
      <c r="A9" s="4" t="s">
        <v>60</v>
      </c>
      <c r="B9" s="7" t="n">
        <v>-1</v>
      </c>
      <c r="C9" s="7" t="n">
        <v>-11962</v>
      </c>
      <c r="D9" s="4" t="s">
        <v>26</v>
      </c>
      <c r="E9" s="7" t="n">
        <v>-1</v>
      </c>
      <c r="F9" s="7" t="n">
        <v>-22696</v>
      </c>
      <c r="G9" s="4" t="s">
        <v>26</v>
      </c>
    </row>
    <row r="10" spans="1:7"/>
    <row r="11" spans="1:7">
      <c r="A11" s="4" t="s">
        <v>26</v>
      </c>
      <c r="B11" s="4" t="s">
        <v>48</v>
      </c>
    </row>
  </sheetData>
  <mergeCells count="7">
    <mergeCell ref="A1:A2"/>
    <mergeCell ref="B1:D1"/>
    <mergeCell ref="E1:G1"/>
    <mergeCell ref="C2:D2"/>
    <mergeCell ref="F2:G2"/>
    <mergeCell ref="A10:G10"/>
    <mergeCell ref="B11:G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7</v>
      </c>
      <c r="B1" s="2" t="s">
        <v>50</v>
      </c>
      <c r="E1" s="2" t="s">
        <v>1</v>
      </c>
    </row>
    <row r="2" spans="1:8">
      <c r="B2" s="2" t="s">
        <v>96</v>
      </c>
      <c r="C2" s="2" t="s">
        <v>327</v>
      </c>
      <c r="D2" s="2" t="s">
        <v>97</v>
      </c>
      <c r="E2" s="2" t="s">
        <v>96</v>
      </c>
      <c r="F2" s="2" t="s">
        <v>488</v>
      </c>
      <c r="G2" s="2" t="s">
        <v>97</v>
      </c>
      <c r="H2" s="2" t="s">
        <v>528</v>
      </c>
    </row>
    <row r="3" spans="1:8">
      <c r="A3" s="3" t="s">
        <v>529</v>
      </c>
    </row>
    <row r="4" spans="1:8">
      <c r="A4" s="4" t="s">
        <v>530</v>
      </c>
      <c r="B4" s="11" t="n">
        <v>6.9</v>
      </c>
      <c r="C4" s="11" t="n">
        <v>-2.8</v>
      </c>
      <c r="D4" s="7" t="n">
        <v>-12</v>
      </c>
      <c r="E4" s="11" t="n">
        <v>4.1</v>
      </c>
      <c r="G4" s="7" t="n">
        <v>-12</v>
      </c>
    </row>
    <row r="5" spans="1:8">
      <c r="A5" s="4" t="s">
        <v>531</v>
      </c>
      <c r="F5" s="9" t="n">
        <v>40.9</v>
      </c>
      <c r="H5" s="9" t="n">
        <v>92.59999999999999</v>
      </c>
    </row>
    <row r="6" spans="1:8">
      <c r="A6" s="4" t="s">
        <v>532</v>
      </c>
    </row>
    <row r="7" spans="1:8">
      <c r="A7" s="3" t="s">
        <v>529</v>
      </c>
    </row>
    <row r="8" spans="1:8">
      <c r="A8" s="4" t="s">
        <v>533</v>
      </c>
      <c r="F8" s="9" t="n">
        <v>55.8</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23"/>
    <col customWidth="1" max="7" min="7" width="14"/>
    <col customWidth="1" max="8" min="8" width="14"/>
  </cols>
  <sheetData>
    <row r="1" spans="1:8">
      <c r="A1" s="1" t="s">
        <v>534</v>
      </c>
      <c r="B1" s="2" t="s">
        <v>535</v>
      </c>
      <c r="C1" s="2" t="s">
        <v>536</v>
      </c>
      <c r="D1" s="2" t="s">
        <v>2</v>
      </c>
      <c r="E1" s="2" t="s">
        <v>51</v>
      </c>
      <c r="F1" s="2" t="s">
        <v>2</v>
      </c>
      <c r="G1" s="2" t="s">
        <v>51</v>
      </c>
      <c r="H1" s="2" t="s">
        <v>23</v>
      </c>
    </row>
    <row r="2" spans="1:8">
      <c r="A2" s="3" t="s">
        <v>537</v>
      </c>
    </row>
    <row r="3" spans="1:8">
      <c r="A3" s="4" t="s">
        <v>538</v>
      </c>
      <c r="B3" s="11" t="n">
        <v>0.5</v>
      </c>
      <c r="F3" s="11" t="n">
        <v>0.4</v>
      </c>
    </row>
    <row r="4" spans="1:8">
      <c r="A4" s="4" t="s">
        <v>539</v>
      </c>
      <c r="C4" s="4" t="s">
        <v>540</v>
      </c>
      <c r="F4" s="4" t="s">
        <v>541</v>
      </c>
    </row>
    <row r="5" spans="1:8">
      <c r="A5" s="4" t="s">
        <v>542</v>
      </c>
      <c r="F5" s="4" t="s">
        <v>543</v>
      </c>
    </row>
    <row r="6" spans="1:8">
      <c r="A6" s="4" t="s">
        <v>544</v>
      </c>
      <c r="D6" s="11" t="n">
        <v>0.3</v>
      </c>
      <c r="E6" s="11" t="n">
        <v>0.2</v>
      </c>
      <c r="F6" s="11" t="n">
        <v>0.5</v>
      </c>
      <c r="G6" s="11" t="n">
        <v>0.3</v>
      </c>
    </row>
    <row r="7" spans="1:8">
      <c r="A7" s="4" t="s">
        <v>545</v>
      </c>
      <c r="D7" s="11" t="n">
        <v>0.1</v>
      </c>
      <c r="F7" s="11" t="n">
        <v>0.1</v>
      </c>
      <c r="H7" s="11"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03:00Z</dcterms:created>
  <dcterms:modified xmlns:dcterms="http://purl.org/dc/terms/" xmlns:xsi="http://www.w3.org/2001/XMLSchema-instance" xsi:type="dcterms:W3CDTF">2019-02-06T16:03:00Z</dcterms:modified>
</cp:coreProperties>
</file>